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Description and Basis " sheetId="8" r:id="rId8"/>
    <s:sheet name="Recent Accounting Pronouncement" sheetId="9" r:id="rId9"/>
    <s:sheet name="Restructuring, Acquisition and " sheetId="10" r:id="rId10"/>
    <s:sheet name="Property and Equipment" sheetId="11" r:id="rId11"/>
    <s:sheet name="Deferred Revenue" sheetId="12" r:id="rId12"/>
    <s:sheet name="Notes and Bonds Payable" sheetId="13" r:id="rId13"/>
    <s:sheet name="Commitments and Contingencies" sheetId="14" r:id="rId14"/>
    <s:sheet name="Stockholders' Equity and Share-" sheetId="15" r:id="rId15"/>
    <s:sheet name="Income Taxes" sheetId="16" r:id="rId16"/>
    <s:sheet name="(Loss) Income Per Share" sheetId="17" r:id="rId17"/>
    <s:sheet name="Segment Information" sheetId="18" r:id="rId18"/>
    <s:sheet name="Fair Value Measurements" sheetId="19" r:id="rId19"/>
    <s:sheet name="Related Party Transaction" sheetId="20" r:id="rId20"/>
    <s:sheet name="Subsequent Events" sheetId="21" r:id="rId21"/>
    <s:sheet name="Business Description and Basi22" sheetId="22" r:id="rId22"/>
    <s:sheet name="Restructuring, Acquisition an23" sheetId="23" r:id="rId23"/>
    <s:sheet name="Deferred Revenue (Tables)" sheetId="24" r:id="rId24"/>
    <s:sheet name="Notes and Bonds Payable (Tables" sheetId="25" r:id="rId25"/>
    <s:sheet name="Stockholders' Equity and Shar26" sheetId="26" r:id="rId26"/>
    <s:sheet name="(Loss) Income Per Share (Tables" sheetId="27" r:id="rId27"/>
    <s:sheet name="Segment Information (Tables)" sheetId="28" r:id="rId28"/>
    <s:sheet name="Business Description and Basi29" sheetId="29" r:id="rId29"/>
    <s:sheet name="Restructuring, Acquisition an30" sheetId="30" r:id="rId30"/>
    <s:sheet name="Restructuring, Acquisition an31" sheetId="31" r:id="rId31"/>
    <s:sheet name="Property and Equipment - Additi" sheetId="32" r:id="rId32"/>
    <s:sheet name="Deferred Revenue - Summary of D" sheetId="33" r:id="rId33"/>
    <s:sheet name="Deferred Revenue - Additional I" sheetId="34" r:id="rId34"/>
    <s:sheet name="Notes and Bonds Payable - Summa" sheetId="35" r:id="rId35"/>
    <s:sheet name="Notes and Bonds Payable - Addit" sheetId="36" r:id="rId36"/>
    <s:sheet name="Notes and Bonds Payable - Perce" sheetId="37" r:id="rId37"/>
    <s:sheet name="Notes and Bonds Payable - Debt " sheetId="38" r:id="rId38"/>
    <s:sheet name="Stockholders' Equity and Shar39" sheetId="39" r:id="rId39"/>
    <s:sheet name="Stockholders' Equity and Shar40" sheetId="40" r:id="rId40"/>
    <s:sheet name="Stockholders' Equity and Shar41" sheetId="41" r:id="rId41"/>
    <s:sheet name="Stockholders' Equity and Shar42" sheetId="42" r:id="rId42"/>
    <s:sheet name="Income Taxes - Additional Infor" sheetId="43" r:id="rId43"/>
    <s:sheet name="(Loss) Income Per Share - Recon" sheetId="44" r:id="rId44"/>
    <s:sheet name="(Loss) Income Per Share - Summa" sheetId="45" r:id="rId45"/>
    <s:sheet name="Segment Information - Additiona" sheetId="46" r:id="rId46"/>
    <s:sheet name="Segment Information - Financial" sheetId="47" r:id="rId47"/>
    <s:sheet name="Segment Information - Segment A" sheetId="48" r:id="rId48"/>
    <s:sheet name="Fair Value Measurements - Addit" sheetId="49" r:id="rId49"/>
    <s:sheet name="Related Party Transaction - Add" sheetId="50" r:id="rId50"/>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DAS</t>
  </si>
  <si>
    <t>Entity Registrant Name</t>
  </si>
  <si>
    <t>MEDASSE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s of $2,558 and $2,641 as of September 30, 2015 and December 31, 2014, respectively</t>
  </si>
  <si>
    <t>Deferred tax asset, current portion</t>
  </si>
  <si>
    <t>Prepaid expenses and other current assets</t>
  </si>
  <si>
    <t>Total current assets</t>
  </si>
  <si>
    <t>Property and equipment, net</t>
  </si>
  <si>
    <t>Other long term assets</t>
  </si>
  <si>
    <t>Goodwill</t>
  </si>
  <si>
    <t>Intangible assets, net</t>
  </si>
  <si>
    <t>Other</t>
  </si>
  <si>
    <t>Total assets</t>
  </si>
  <si>
    <t>Current liabilities</t>
  </si>
  <si>
    <t>Accounts payable</t>
  </si>
  <si>
    <t>Accrued revenue share obligation and rebates</t>
  </si>
  <si>
    <t>Accrued payroll and benefits</t>
  </si>
  <si>
    <t>Other accrued expenses</t>
  </si>
  <si>
    <t>Deferred revenue, current portion</t>
  </si>
  <si>
    <t>Current portion of notes payable</t>
  </si>
  <si>
    <t>Current portion of finance obligation</t>
  </si>
  <si>
    <t>Total current liabilities</t>
  </si>
  <si>
    <t>Notes payable, less current portion</t>
  </si>
  <si>
    <t>Bonds payable</t>
  </si>
  <si>
    <t>Finance obligation, less current portion</t>
  </si>
  <si>
    <t>Deferred revenue, less current portion</t>
  </si>
  <si>
    <t>Deferred tax liability</t>
  </si>
  <si>
    <t>Other long term liabilities</t>
  </si>
  <si>
    <t>Total liabilities</t>
  </si>
  <si>
    <t>Commitments and contingencies</t>
  </si>
  <si>
    <t xml:space="preserve"> </t>
  </si>
  <si>
    <t>Stockholders' equity</t>
  </si>
  <si>
    <t>Common stock, $0.01 par value, 150,000,000 shares authorized; 62,872,000 and 59,266,000 shares issued and outstanding as of September 30, 2015 and 62,598,000 and 60,199,000 shares issued and outstanding as of December 31, 2014,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s on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t>
  </si>
  <si>
    <t>Administrative fees, net</t>
  </si>
  <si>
    <t>Other service fees</t>
  </si>
  <si>
    <t>Total net revenue</t>
  </si>
  <si>
    <t>Operating expenses:</t>
  </si>
  <si>
    <t>Cost of revenue (inclusive of depreciation expense of $1,001 and $1,094 for the three months ended September 30, 2015 and 2014, respectively; and $2,968 and $2,166 for the nine months ended September 30, 2015 and 2014, respectively)</t>
  </si>
  <si>
    <t>Product development expenses</t>
  </si>
  <si>
    <t>Selling and marketing expenses</t>
  </si>
  <si>
    <t>General and administrative expenses</t>
  </si>
  <si>
    <t>Restructuring, acquisition and integration-related expenses</t>
  </si>
  <si>
    <t>Depreciation</t>
  </si>
  <si>
    <t>Amortization of intangibles</t>
  </si>
  <si>
    <t>Impairment of property and equipment</t>
  </si>
  <si>
    <t>Total operating expenses</t>
  </si>
  <si>
    <t>Operating income</t>
  </si>
  <si>
    <t>Other income (expense):</t>
  </si>
  <si>
    <t>Interest (expense)</t>
  </si>
  <si>
    <t>Other (expense) income</t>
  </si>
  <si>
    <t>(Loss) income before income taxes</t>
  </si>
  <si>
    <t>Income tax (benefit) expense</t>
  </si>
  <si>
    <t>Net (loss) income</t>
  </si>
  <si>
    <t>Basic and diluted (loss) income per share:</t>
  </si>
  <si>
    <t>Basic net (loss) income per share</t>
  </si>
  <si>
    <t>Diluted net (loss) income per share</t>
  </si>
  <si>
    <t>Weighted average shares - basic</t>
  </si>
  <si>
    <t>Weighted average shares - diluted</t>
  </si>
  <si>
    <t>Condensed Consolidated Statements of Operations (Unaudited) (Parenthetical) - USD ($) $ in Thousands</t>
  </si>
  <si>
    <t>Income Statement [Abstract]</t>
  </si>
  <si>
    <t>Depreciation expense</t>
  </si>
  <si>
    <t>Condensed Consolidated Statement of Stockholders' Equity (Unaudited) - 9 months ended Sep. 30, 2015 - USD ($) $ in Thousands</t>
  </si>
  <si>
    <t>Total</t>
  </si>
  <si>
    <t>Common Stock [Member]</t>
  </si>
  <si>
    <t>Additional Paid-In Capital [Member]</t>
  </si>
  <si>
    <t>Accumulated Deficit [Member]</t>
  </si>
  <si>
    <t>Balances at Dec. 31, 2014</t>
  </si>
  <si>
    <t>Balances, Shares at Dec. 31, 2014</t>
  </si>
  <si>
    <t>Issuance of common stock from stock option and SSAR exercises and restricted stock issuances, net</t>
  </si>
  <si>
    <t>Issuance of common stock from stock option and SSAR exercises and restricted stock issuances, net, Shares</t>
  </si>
  <si>
    <t>Shares surrendered to pay taxes on vesting of restricted stock</t>
  </si>
  <si>
    <t>Shares surrendered to pay taxes on vesting of restricted stock, shares</t>
  </si>
  <si>
    <t>Stock compensation expense</t>
  </si>
  <si>
    <t>Repurchase of common stock</t>
  </si>
  <si>
    <t>Repurchase of common stock, shares</t>
  </si>
  <si>
    <t>Tax deficit from equity award exercises, net</t>
  </si>
  <si>
    <t>Net income</t>
  </si>
  <si>
    <t>Balances at Sep. 30, 2015</t>
  </si>
  <si>
    <t>Balances, Shares at Sep. 30, 2015</t>
  </si>
  <si>
    <t>Condensed Consolidated Statements of Cash Flows (Unaudited) - USD ($) $ in Thousands</t>
  </si>
  <si>
    <t>Operating activities</t>
  </si>
  <si>
    <t>Adjustments to reconcile income from continuing operations to net cash provided by operating activities:</t>
  </si>
  <si>
    <t>Bad debt expense</t>
  </si>
  <si>
    <t>Loss on sale of assets</t>
  </si>
  <si>
    <t>Noncash stock compensation expense</t>
  </si>
  <si>
    <t>Excess tax benefit from exercise of equity awards</t>
  </si>
  <si>
    <t>Amortization of debt issuance costs</t>
  </si>
  <si>
    <t>Noncash interest expense, net</t>
  </si>
  <si>
    <t>Deferred income tax benefit</t>
  </si>
  <si>
    <t>Changes in assets and liabilities:</t>
  </si>
  <si>
    <t>Accounts receivable</t>
  </si>
  <si>
    <t>Prepaid expenses and other assets</t>
  </si>
  <si>
    <t>Other long-term assets</t>
  </si>
  <si>
    <t>Accrued revenue share obligations and rebates</t>
  </si>
  <si>
    <t>Other accrued expenses and long-term liabilities</t>
  </si>
  <si>
    <t>Deferred revenue</t>
  </si>
  <si>
    <t>Cash provided by operating activities</t>
  </si>
  <si>
    <t>Investing activities</t>
  </si>
  <si>
    <t>Purchases of property, equipment and software, net</t>
  </si>
  <si>
    <t>Capitalized software development costs</t>
  </si>
  <si>
    <t>Acquisitions, net of cash acquired</t>
  </si>
  <si>
    <t>Cash used in investing activities</t>
  </si>
  <si>
    <t>Financing activities</t>
  </si>
  <si>
    <t>Borrowings from revolving credit facility</t>
  </si>
  <si>
    <t>Repayment of notes payable</t>
  </si>
  <si>
    <t>Repayment of revolving credit facility</t>
  </si>
  <si>
    <t>Repayment of finance obligation</t>
  </si>
  <si>
    <t>Debt issuance costs</t>
  </si>
  <si>
    <t>Issuance of common stock, net</t>
  </si>
  <si>
    <t>Purchase of treasury shares, including shares surrendered for tax withholdings</t>
  </si>
  <si>
    <t>Cash (used in) provided by financing activities</t>
  </si>
  <si>
    <t>Net (decrease) increas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1. BUSINESS DESCRIPTION AND BASIS OF PRESENTATION
We provide technology-enabled products and services that, together,
deliver solutions designed to reduce total cost of care, enhance
operational efficiency, align clinical delivery with advance care
coordination and improve revenue performance for hospitals, health
systems and other ancillary healthcare providers. Our
customer-specific solutions are designed to efficiently analyze
detailed information across the spectrum of cost, operations,
clinical delivery and reimbursement. Our solutions integrate with
our customers’ existing operations and enterprise software
systems and provide financial improvement with minimal upfront
costs or capital expenditures. Our operations and customers are
primarily located throughout the United States and to a limited
extent, Canada.
The accompanying unaudited condensed consolidated financial
statements, and condensed consolidated balance sheet as of
December 31, 2014, derived from audited financial statements,
have been prepared in accordance with U.S. generally accepted
accounting principles (“GAAP”) for interim financial
reporting and as required by Regulation S-X, Rule 10-01
of the U.S. Securities and Exchange Commission (“SEC”).
Accordingly, certain information and footnote disclosures required
for complete financial statements are not included herein. In the
opinion of management, all adjustments considered necessary for a
fair presentation of the interim financial information, consisting
of normal recurring adjustments, have been included. When preparing
financial statements in conformity with GAAP, we must make
estimates and assumptions that affect the reported amounts of
assets, liabilities, revenues, expenses and related disclosures at
the date of the condensed consolidated financial statements. Actual
results may differ materially from those estimates. Operating
results for the three and nine months ended September 30, 2015
are not necessarily indicative of the results that may be expected
for any other interim period or for the fiscal year ending
December 31, 2015.
The accompanying unaudited condensed consolidated financial
statements and notes thereto should be read in conjunction with the
audited consolidated financial statements for the year ended
December 31, 2014 included in our annual report on Form 10-K
as filed with the SEC on March 2, 2015 in addition to our
quarterly reports filed on Form 10-Q for the periods after
December 31, 2014. These financial statements include the
accounts of MedAssets, Inc. and our wholly owned subsidiaries. All
significant intercompany accounts have been eliminated in
consolidation.
Use of Estimates
The preparation of the condensed consolidated financial statements
and related disclosures in conformity with GAAP and pursuant to the
rules and regulations of the SEC, requires management to make
estimates and assumptions that affect the reported amounts of
assets and liabilities and the disclosure of contingent liabilities
at the date of the condensed consolidated financial statements and
the reported amounts of revenues and expenses during the reporting
period. Actual results may differ materially from those estimates.
We believe that the estimates, assumptions and judgments involved
in revenue recognition, allowances for doubtful accounts and
returns, product development costs, share-based payments, business
combinations, impairment of goodwill, intangible assets and
long-lived assets and accounting for income taxes have the greatest
potential impact on our condensed consolidated financial
statements.
Cash and Cash Equivalents
All of our highly liquid investments with original maturities of
three months or less at the date of purchase are carried at cost
(which approximates fair value) and are considered to be cash
equivalents. Currently, our excess cash is voluntarily used to
repay our swing line credit facility, if any, on a daily basis and
applied against our revolving credit facility on a routine basis
when our swing line credit facility is undrawn. In addition, we may
periodically make voluntary repayments on our term loans.
Cash and cash equivalents were zero and $12,100 as of
September 30, 2015 and December 31, 2014, respectively.
We had $85,000 and $152,000 outstanding on our revolving credit
facility as of September 30, 2015 and December 31, 2014,
respectively. In the event our cash balance is zero at the end of a
period, any outstanding checks are recorded as accrued expenses. As
of September 30, 2015, we reclassified approximately $8,431 of
outstanding checks related to a book overdraft into other accrued
expenses on the condensed consolidated balance sheet. This book
overdraft amount has been included in operating activities within
the condensed consolidated statement of cash flows. See Note 6
for immediately available cash under our revolving credit
facility.</t>
  </si>
  <si>
    <t>Recent Accounting Pronouncements</t>
  </si>
  <si>
    <t>Accounting Changes and Error Corrections [Abstract]</t>
  </si>
  <si>
    <t>2. RECENT ACCOUNTING PRONOUNCEMENTS
Business Combinations
In September 2015, the Financial Accounting Standards Board
(“FASB”) issued an accounting standard update relating
to the accounting for business combination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will be effective
on January 1, 2016.
Debt Issuance Costs
In April 2015, the FASB issued an accounting standard update
relating to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update will be
effective on January 1, 2016.
Going Concern
In August 2014, the FASB issued an accounting standard update
relating to disclosure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the event that there is such substantial doubt. The
update will be effective on January 1, 2016.
Share-Based Compensation
In June 2014, the FASB issued an accounting standard update
relating to reporting entities that grant their employees
share-based payments in which the terms of the award provide that a
performance target that affects vesting could be achieved after the
requisite service period. This update requires that a performance
target that affects vesting and that could be achieved after the
requisite service period be treated as a performance condition. The
update will be effective on January 1, 2016.
Revenue Recognition
In May 2014, the FASB issued an accounting standard update relating
to revenue from contracts with customers, which requires an entity
to recognize the amount of revenue to which it expects to be
entitled for the transfer of promised goods or services to
customers. The update will replace most existing revenue
recognition guidance under GAAP when it becomes effective. The
update was originally to be effective for us on January 1,
2017. In July 2015, the FASB approved a one year extension to the
required implementation date. As a result, the update is effective
for us on January 1, 2018. Early application is not permitted.
The update permits the use of either the retrospective or
cumulative effect transition method. We are evaluating the effect
that the update will have on our consolidated financial statements
and related disclosures. We have not yet selected a transition
method nor have we determined the effect of the standard on our
ongoing financial reporting.</t>
  </si>
  <si>
    <t>Restructuring, Acquisition and Integration-Related Expenses</t>
  </si>
  <si>
    <t>Text Block [Abstract]</t>
  </si>
  <si>
    <t>3. RESTRUCTURING, ACQUISITION AND INTEGRATION-RELATED
EXPENSES
Restructuring Activities
On September 28, 2015, we announced a cost reduction program
in order to improve operating efficiency and align our cost
structure with expected future net revenue. As part of this cost
reduction program, we reduced our workforce by approximately 180
full-time employees. As a result, we incurred employee-related
costs which represent one-time termination benefits, comprised
principally of severance, benefit continuation costs, outplacement
services and other associated costs. During the three months ended
September 30, 2015 and 2014, we expensed total restructuring,
acquisition and integration-related costs of $5,027 and $3,010,
respectively.
In addition to the cost reduction program described above, our
management had previously approved and initiated a plan to
restructure our operations that resulted in certain workforce
reductions within the Company and changes in senior management.
During the nine months ended September 30, 2015 and 2014, we
expensed total restructuring, acquisition and integration-related
costs of $10,022 (inclusive of $352 of acquisition-related
expenses) and $4,707, respectively. These costs are included within
the restructuring, acquisition and integration-related expenses
line on the accompanying condensed consolidated statements of
operations. During 2015, cash payments related to restructuring and
acquisition-related activities were approximately $5,991. As of
September 30, 2015, we had $6,104 in accrued liabilities for
these costs of which $5,203 is expected to be paid over the next
twelve months.
The following table summarizes the activities related to the
restructuring and other charges, as discussed above:
Employee-related Other associated Total
Restructuring Reserve
Accrued, December 31, 2014 $ 1,918 $ 155 $ 2,073
Charges incurred 9,443 579 10,022
Cash payments (5,482 ) (509 ) (5,991 )
Accrued, September 30, 2015 $ 5,879 $ 225 $ 6,104</t>
  </si>
  <si>
    <t>Property and Equipment</t>
  </si>
  <si>
    <t>Property, Plant and Equipment [Abstract]</t>
  </si>
  <si>
    <t>4. PROPERTY AND EQUIPMENT
In connection with our business transformation plan, we made the
strategic decision to eliminate certain capitalized software
products within our Revenue Cycle Management segment. We assessed
the recoverability of these products by comparing the net carrying
value of the assets to their total undiscounted cash flows which
indicated that the carrying amount may not be recoverable. As a
result, we performed a fair value analysis using the income
approach based on estimated discounted future cash flows to
determine the fair value of the assets (level 3 non-recurring
measurement). Our cash flow assumptions considered historical and
forecasted revenue, operating costs and other relevant factors
similar to those a market participant would use to assess fair
value. Based on our analysis, for the three months ended
September 30, 2015, we recorded a non-cash capitalized
software impairment expense of $10,309 to adjust the assets’
carrying amount to their estimated fair value.</t>
  </si>
  <si>
    <t>Deferred Revenue</t>
  </si>
  <si>
    <t>Deferred Revenue Disclosure [Abstract]</t>
  </si>
  <si>
    <t>5. DEFERRED REVENUE
Deferred revenue consists of unrecognized revenue related to
advanced customer billing or customer payments received prior to
revenue being realized and earned. Substantially all of our
deferred revenue consists of: (i) deferred administrative
fees, net; (ii) deferred service fees; (iii) deferred
software and implementation fees; and (iv) other deferred
fees, including receipts for our annual customer and vendor meeting
prior to the event.
The following table summarizes the deferred revenue categories and
balances as of:
September 30, December 31,
Software and SaaS implementation fees $ 48,564 $ 55,152
Service fees 23,148 19,241
Administrative fees 13,217 15,715
Other fees 2,052 1,344
Deferred revenue, total 86,981 91,452
Less: Deferred revenue, current portion (70,241 ) (76,034 )
Deferred revenue, non-current portion $ 16,740 $ 15,418
As of September 30, 2015 and December 31, 2014, deferred
revenue included in our condensed consolidated balance sheets that
was contingent upon meeting performance targets was $7,547 and
$8,441, respectively. Advance billings on arrangements that include
contingent performance targets are recorded in accounts receivable
and deferred revenue when billed. Only certain contingent
performance targets are billed in advance of meeting the target as
determined by the customer arrangement.</t>
  </si>
  <si>
    <t>Notes and Bonds Payable</t>
  </si>
  <si>
    <t>Debt Disclosure [Abstract]</t>
  </si>
  <si>
    <t>6. NOTES AND BONDS PAYABLE
The balances of our notes and bonds payable are summarized as
follows as of:
September 30, December 31,
Term A facility $ 206,576 $ 225,000
Term B facility 172,529 179,000
Revolving credit facility 85,000 152,000
Total notes payable 464,105 556,000
Bonds payable 325,000 325,000
Total notes and bonds payable 789,105 881,000
Less: current portions (26,438 ) (29,583 )
Total long-term notes and bonds payable $ 762,667 $ 851,417
Notes Payable
As of September 30, 2015, our long-term notes payable consists
of a Term A Facility, a Term B Facility and a revolving credit
facility (inclusive of a swing line loan) under a credit
agreement with JP Morgan Chase Bank, N.A and other financial
institutions named therein, dated December 13, 2012 (as
amended from time to time, the “Credit Agreement”),
each with an outstanding balance of $206,576, $172,529 and $85,000,
respectively. We have classified the $85,000 outstanding balance on
our revolving credit facility as a long term liability given the
maturity date of December 13, 2017. No amounts were drawn on
our swing line loan and we made voluntary payments of $67,000 on
our revolving credit facility, which resulted in $214,000 of
availability under our revolving credit facility (after giving
effect to $1,000 of outstanding but undrawn letters of credit on
such date and the increase in the revolving credit facility as
discussed below) as of September 30, 2015. During the nine
months ended September 30, 2015, we made scheduled principal
payments of $16,312 on our Term A Facility and Term B Facility in
addition to payments of $7,833 relating to our 2014 excess cash
flow payment ($4,362 on the Term A Facility and $3,471 on the Term
B Facility). We also made a voluntary payment of $750 on the Term B
Facility. The applicable weighted average interest rates (inclusive
of the applicable bank margin) on our Term A Facility, Term B
Facility and revolving credit facility at September 30, 2015
were 2.52%, 4.00% and 2.53%, respectively. On September 8,
2014, the Company entered into a First Increase Joinder to the
Credit Agreement (the “First Increase Joinder”). The
First Increase Joinder increased the revolving commitment amount
under the Credit Agreement by $100,000 to $300,000. In connection
with the First Increase Joinder, we incurred and capitalized
approximately $615 of debt issuance costs which will be amortized
into interest expense ratably over the remaining term of the
revolving credit facility.
The Credit Agreement contains certain customary negative covenants,
including but not limited to, limitations on the incurrence of
debt, limitations on liens, limitations on fundamental changes,
limitations on asset sales and sale leasebacks, limitations on
investments, limitations on dividends or distributions on, or
redemptions of, equity interests, limitations on prepayments or
redemptions of unsecured or subordinated debt, limitations on
negative pledge clauses, limitations on transactions with
affiliates and limitations on changes to the Company’s fiscal
year. The Credit Agreement also includes maintenance covenants of
maximum ratios of consolidated total indebtedness (subject to
certain adjustments) to consolidated EBITDA (subject to certain
adjustments) and minimum cash interest coverage ratios. The Credit
Agreement contains certain customary representations and
warranties, affirmative covenants and events of default, including
but not limited to, payment defaults, breaches of representations
and warranties, covenant defaults, cross-defaults to certain
indebtedness, certain events of insolvency or bankruptcy, material
judgments, certain events under ERISA, actual or asserted failures
of any guaranty or security document supporting the credit
agreement to be in full force and effect and changes of control.
The Company was in compliance with these covenants as of
September 30, 2015. We are also required to prepay our debt
obligations based on an excess cash flow calculation for the
applicable fiscal year which is determined in accordance with the
terms of the Credit Agreement. Our current portion of notes payable
does not include an amount with respect to any 2015 excess cash
flow payment. We will reclassify a portion of our long-term notes
payable to a current classification at such time that any 2015
excess cash flow payment becomes estimable. We will be required to
make any necessary cash flow payment within the first quarter of
2016.
All of the Company’s obligations under the Credit Agreement
are unconditionally guaranteed by each of the Company’s
existing and subsequently acquired or organized wholly owned
restricted subsidiaries, except that the following subsidiaries do
not and will not provide guarantees: (a) unrestricted
subsidiaries, (b) subsidiaries with tangible assets and
revenues each having a value of less than 2.5% of the consolidated
tangible assets and consolidated revenues of the Company (provided
that all such immaterial subsidiaries, on a consolidated basis,
shall not account for more than 5.0% of the consolidated EBITDA of
the Company), (c) any subsidiary prohibited by applicable law,
rule or regulation from providing a guarantee or which would
require governmental (including regulatory) consent or approval or
which would result in adverse tax consequences and
(d) not-for-profit subsidiaries.
All of the Company’s obligations under the Credit Agreement
are secured by substantially all of the Company’s assets and
the assets of each guarantor (subject to certain exceptions),
including but not limited to, (1) a perfected pledge of all of
the equity securities of each direct wholly owned restricted
subsidiary of the Company and of each subsidiary guarantor (which
pledge, in the case of any foreign subsidiary, is limited to 65% of
the equity securities of such foreign subsidiary) and
(2) perfected security interests in, and mortgages on,
substantially all tangible and intangible personal property and
material fee-owned real property of the Company and each subsidiary
guarantor (including but not limited to, accounts receivable,
inventory, equipment, general intangibles (including contract
rights), investment property, intellectual property, material
intercompany notes and proceeds of the foregoing).
Loans under the Credit Agreement must be prepaid under certain
circumstances, including with proceeds from certain future debt
issuances, asset sales and a portion of excess cash flow for the
applicable fiscal year. Loans under the Credit Agreement may be
voluntarily prepaid at any time, subject to customary LIBOR
breakage costs.
Bonds Payable
The Company has an aggregate principal amount of $325,000 of 8%
senior notes due 2018 (the “Notes”) outstanding that
have been registered under the Securities Act of 1933, as amended.
The Notes are guaranteed on a senior unsecured basis by each of our
existing domestic subsidiaries and each of our future domestic
restricted subsidiaries in each case that guarantees our
obligations under the Credit Agreement. Each of the subsidiary
guarantors is 100% owned by us. The guarantees by the subsidiary
guarantors are full and unconditional and joint and several. We
have no independent assets or operations, and any subsidiaries of
ours other than the subsidiary guarantors are minor. The Notes and
the guarantees are senior unsecured obligations of the Company and
the subsidiary guarantors, respectively.
The Notes were issued pursuant to an indenture dated as of
November 16, 2010 (the “Indenture”) among the
Company, its subsidiary guarantors and Wells Fargo Bank, N.A., as
trustee. Pursuant to the Indenture, the Notes will mature on
November 15, 2018 and bear 8% annual interest. Interest on the
Notes is payable semi-annually in arrears on May 15 and
November 15 of each year, beginning on May 15, 2011.
The Indenture contains certain customary negative covenants,
including but not limited to, limitations on the incurrence of
debt, limitations on liens, limitations on consolidations or
mergers, limitations on asset sales, limitations on certain
restricted payments and limitations on transactions with
affiliates. The Indenture does not contain any significant
restrictions on the ability of the Company or any subsidiary
guarantor to obtain funds from the Company or any other subsidiary
guarantor by dividend or loan. The Indenture also contains
customary events of default. The Company was in compliance with
these covenants as of September 30, 2015.
The Company has the option to redeem all or a part of the Notes, at
the following redemption prices:
Year Percentage
2015 102 %
2016 and thereafter 100 %
The Notes also contain a redemption feature that would require the
repurchase of 101% of the aggregate principal amount plus accrued
and unpaid interest at the option of the holders upon a change in
control.
As of September 30, 2015, the Notes were trading at 102.3% of
par value (Level 1).
Debt Issuance Costs
As of September 30, 2015, we had approximately $11,159 of debt
issuance costs related to the Credit Agreement and Notes which will
be amortized into interest expense generally using the effective
interest method until the applicable maturity date. For the three
months ended September 30, 2015 and 2014, we recognized $967
and $949, respectively, in interest expense related to the
amortization of debt issuance costs. For the nine months ended
September 30, 2015 and 2014, we recognized $2,916 and $2,829,
respectively, in interest expense related to the amortization of
debt issuance costs.
Debt Maturity Table
The following table summarizes our stated debt maturities and
scheduled principal repayments as of September 30, 2015:
Year Term A Term B Revolving Senior Total
2015(1) $ 4,688 $ 750 $
— $
— $ 5,438
2016 25,000 3,000
—
— 28,000
2017 176,888 3,000 85,000
— 264,888
2018
— 3,000
— 325,000 328,000
2019
— 162,779
—
— 162,779
$ 206,576 $ 172,529 $ 85,000 $ 325,000 $ 789,105
(1) Represents the remaining quarterly
principal payments due during the fiscal year ending
December 31, 2015 and the balance of the swing line component
of our revolving credit facility, if any.
(2) The Term B Facility matures on
December 13, 2019; however, the facility will mature in full
on May 15, 2018 if our outstanding senior notes have not been
repaid or refinanced in full by such date.
Total interest paid (net of amounts capitalized) on our notes and
bonds payable during the nine months ended September 30, 2015
and 2014 was approximately $25,528 and $23,959, respectively.</t>
  </si>
  <si>
    <t>Commitments and Contingencies</t>
  </si>
  <si>
    <t>Commitments and Contingencies Disclosure [Abstract]</t>
  </si>
  <si>
    <t>7. COMMITMENTS AND CONTINGENCIES
Performance Targets
In the ordinary course of contracting with our customers, we may
agree to make some or all of our fees contingent upon the
customer’s achievement of financial improvement targets from
the use of our services and software. These contingent fees are not
recognized as revenue until the customer confirms achievement of
the performance targets. We generally receive customer acceptance
as and when the performance targets are achieved. If we invoice
contingent fees prior to customer confirmation that a performance
target has been achieved, we record invoiced contingent fees as
deferred revenue on our condensed consolidated balance sheets.
Often, recognition of this revenue occurs in periods subsequent to
the recognition of the associated costs.
Legal Proceedings
From time to time, we become involved in legal proceedings arising
in the ordinary course of business. As of September 30, 2015,
we are not presently involved in any legal proceedings, the outcome
of which, if determined adversely to us, would have a material
adverse effect on our business, operating results or financial
condition.</t>
  </si>
  <si>
    <t>Stockholders' Equity and Share-Based Compensation</t>
  </si>
  <si>
    <t>8. STOCKHOLDERS’ EQUITY AND SHARE-BASED
COMPENSATION
Common Stock
During the nine months ended September 30, 2015, we issued
approximately 506,000 shares of common stock in connection with
employee stock option exercises, stock-settled stock appreciation
rights (“SSARs”) exercises and the vesting of
restricted stock units (“RSUs”) for net exercise
proceeds of $1,389.
During the nine months ended September 30, 2015, approximately
29,000 shares of restricted common stock were forfeited.
During the nine months ended September 30, 2015, we received
approximately 203,000 shares that were surrendered from equity
awards holders to settle their associated minimum statutory tax
liability of $3,913 from shares that vested during the year.
Repurchase of Common Stock
In February 2015, our Board of Directors authorized an extension to
our existing share repurchase program until February 29, 2016
and increased the total dollar amount available for the repurchase
of shares of our common stock to $100,000 subject to certain
restrictions under our Credit Agreement and Indenture. As of
September 30, 2015, we had approximately $32,230 available for
repurchase under our existing share repurchase program. The
following table shows the amount and cost of shares of common stock
we repurchased for the three and nine months ended
September 30, 2015 and 2014 under the share repurchase
program. The repurchased shares have not been retired and
constitute authorized shares that are issued but not
outstanding.
Three Months Ended September 30,
Nine Months Ended September 30,
2015 2014 2015 2014
Number of shares repurchased 792,148 500 1,207,384 1,784,645
Cost of shares repurchased $ 16,412 $ 11 $ 25,000 $ 42,771
Share-Based Compensation
As of September 30, 2015, we had restricted common stock,
RSUs, SSARs and common stock option equity awards outstanding under
three share-based compensation plans. As of September 30,
2015, we had approximately 4,017,000 shares reserved (inclusive of
equity award forfeitures) and available for grant under the 2008
MedAssets, Inc. Long-Term Performance Incentive Plan
(“LTPIP”).
The total share-based compensation expense related to equity awards
was $5,590 and $4,809 for the three months ended September 30,
2015 and 2014, respectively. The total income tax benefit
recognized in the condensed consolidated statements of operations
for share-based compensation arrangements related to equity awards
was $2,088 and $1,793 for the three months ended September 30,
2015 and 2014, respectively.
The total share-based compensation expense related to equity awards
was $16,721 and $14,703 for the nine months ended
September 30, 2015 and 2014, respectively. The total income
tax benefit recognized in the condensed consolidated statements of
operations for share-based compensation arrangements related to
equity awards was $6,247 and $5,481 for the nine months ended
September 30, 2015 and 2014, respectively. There were no
capitalized share-based compensation expenses during the three and
nine months ended September 30, 2015.
Total share-based compensation expense (inclusive of restricted
common stock, RSUs, SSARs and common stock options) for the three
and nine months ended September 30, 2015 and 2014 as reflected
in our condensed consolidated statements of operations is as
follows:
Three Months Ended September 30,
Nine Months Ended September 30,
2015 2014 2015 2014
Cost of revenue $ 1,565 $ 1,476 $ 4,715 $ 4,505
Product development 271 252 1,044 887
Selling and marketing 965 710 2,872 2,082
General and administrative 2,789 2,371 8,090 7,229
Total share-based compensation expense $ 5,590 $ 4,809 $ 16,721 $ 14,703
Employee Stock Purchase Plan
In 2010, we established the MedAssets, Inc. Employee Stock Purchase
Plan (the “Plan”). Under the Plan, eligible employees
may purchase shares of our common stock at a discounted price
through payroll deductions. The price per share of the common stock
sold to participating employees will be 95% of the fair market
value of our common stock on the applicable purchase date. The Plan
requires that all stock purchased be held by participants for a
period of 18 months from the purchase date. A total of 500,000
shares of our common stock are authorized for purchase under the
Plan. For the nine months ended September 30, 2015 and 2014,
we purchased approximately 27,000 shares and 22,000 shares of our
common stock under the Plan which amounted to approximately $506
and $494, respectively.
Equity Award Grants
Information regarding equity awards for the nine months ended
September 30, 2015 is as follows:
Restricted Stock Unit Equity Awards
During 2015, our Compensation Committee of our Board of Directors
(the “Compensation Committee”) approved equity grants
for certain eligible employees consisting of service-based and
performance-based RSUs. The purpose of the equity grants are to
assist the Company in attracting, retaining, motivating, and
rewarding certain individuals of the Company. The equity grants are
intended to promote the creation of long-term value for
stockholders of the Company by closely aligning the interests of
such individuals with those of the stockholders. A summary of the
total approved equity grants during the nine months ended
September 30, 2015 is as follows:
Total RSUs Range of Grant
RSUs - Service 816,261 $18.44 - $22.16 (1)
RSUs - Performance 1,026,028 $18.44 - $22.16 (2)
Total RSUs granted 1,842,289
(1) Service-based RSUs vest annually over
three years of continuous service with the exception of certain
equity awards granted to our Board that vest ratably each month
through December 31, 2015; and
(2) Performance-based RSUs generally vest
annually over three years of continuous service provided the
performance metric is achieved and consist of a net revenue and a
non-GAAP adjusted earnings per share (“EPS”)
performance metric. The Company must achieve a minimum net revenue
and non-GAAP adjusted EPS threshold before any performance-based
RSUs begin vesting. If the minimum threshold is not met, the equity
award holders will forfeit those awards.</t>
  </si>
  <si>
    <t>Income Taxes</t>
  </si>
  <si>
    <t>Income Tax Disclosure [Abstract]</t>
  </si>
  <si>
    <t>9. INCOME TAXES
Income tax expense recorded during the three and nine months ended
September 30, 2015 reflected an effective income tax rate of
30.8% (tax benefit) and 47.0%, respectively. Income tax expense
recorded during the three and nine months ended September 30,
2014 reflected an effective income tax rate of 42.5%.</t>
  </si>
  <si>
    <t>(Loss) Income Per Share</t>
  </si>
  <si>
    <t>Earnings Per Share [Abstract]</t>
  </si>
  <si>
    <t xml:space="preserve">10. (LOSS) INCOME PER SHARE
We calculate earnings per share (or “EPS”) in
accordance with GAAP relating to earnings per share. Basic EPS is
calculated by dividing reported net (loss) income by the
weighted-average number of common shares outstanding for the
reported period. Diluted EPS reflects the potential dilution that
could occur if our stock options, SSARs, unvested restricted stock,
RSUs and shares that were purchasable pursuant to our employee
stock purchase plan were exercised and converted into our common
shares during the reporting periods.
A reconciliation of basic and diluted weighted average shares
outstanding for basic and diluted EPS for the three and nine months
ended September 30, 2015 and 2014 is as follows:
Three Months Ended September 30,
2015 2014
Numerator for Basic and Diluted (Loss) Income Per Share:
Net (loss) income $ (2,236 ) $ 7,740
Denominator for basic (loss) income per share weighted average
shares 59,437,000 59,401,000
Effect of dilutive securities:
Stock options
— 195,000
SSARs
— 288,000
Restricted stock and RSUs
— 778,000
Denominator for diluted (loss) income per share - adjusted weighted
average shares and assumed conversions 59,437,000 60,662,000
Basic (loss) income per share:
Basic net (loss) income from continuing operations $ (0.04 ) $ 0.13
Diluted net (loss) income per share:
Diluted net (loss) income from continuing operations $ (0.04 ) $ 0.13
Nine Months Ended September 30,
2015 2014
Numerator for Basic and Diluted Income Per Share:
Net income $ 7,431 $ 22,014
Denominator for basic income per share weighted average shares 59,678,000 59,917,000
Effect of dilutive securities:
Stock options 126,000 268,000
SSARs 190,000 299,000
Restricted stock and RSUs 828,000 785,000
Denominator for diluted income per share - adjusted weighted
average shares and assumed conversions 60,822,000 61,269,000
Basic income per share:
Basic net income from continuing operations $ 0.12 $ 0.37
Diluted net income per share:
Diluted net income from continuing operations $ 0.12 $ 0.36
During the three months ended September 30, 2015, basic and
diluted EPS are the same because potentially dilutive securities
have been excluded from the calculation of diluted EPS given our
net loss for the period. In addition, the effect of certain
dilutive securities have been excluded because the impact is
anti-dilutive as a result of certain securities being “out of
the money” with strike prices greater than the average market
price during the periods presented. The following table provides a
summary of those potentially dilutive securities that have been
excluded from the above calculation of diluted EPS:
Three Months Ended September 30,
Nine Months Ended September 30,
2015 2014 2015 2014
SSARs
— 9,000 23,000 7,000 </t>
  </si>
  <si>
    <t>Segment Information</t>
  </si>
  <si>
    <t>Segment Reporting [Abstract]</t>
  </si>
  <si>
    <t>11. SEGMENT INFORMATION
We manage our business through two reportable business segments,
Spend and Clinical Resource Management (or “SCM”) and
Revenue Cycle Management (or “RCM”).
• Spend and Clinical Resource
Management
• Revenue Cycle
Management
GAAP relating to segment reporting defines reportable segments as
components of an enterprise about which separate financial
information is available that is evaluated regularly by the chief
operating decision maker in deciding how to allocate resources and
in assessing financial performance. The guidance indicates that
financial information about segments should be reported on the same
basis as that which is used by the chief operating decision maker
in the analysis of performance and allocation of resources.
Management of the Company, including our chief operating decision
maker, uses what we refer to as Segment Adjusted EBITDA as its
primary measure of profit or loss to assess segment performance and
to determine the allocation of resources. We define Segment
Adjusted EBITDA as segment net income (loss) before net interest
expense, income tax expense (benefit), depreciation and
amortization (“EBITDA”) as adjusted for other
non-recurring, non-cash or non-operating items. Our chief operating
decision maker uses Segment Adjusted EBITDA to facilitate a
comparison of our operating performance on a consistent basis from
period to period. Segment Adjusted EBITDA includes expenses
associated with sales and marketing, general and administrative and
product development activities specific to the operation of the
segment. General and administrative corporate expenses that are not
specific to the segments are not included in the calculation of
Segment Adjusted EBITDA. These expenses include the costs to manage
our corporate offices, interest expense on our credit facilities
and expenses related to being a publicly-held company. All
reportable segment revenues are presented net of inter-segment
eliminations and represent revenues from external customers.
The following tables present Segment Adjusted EBITDA and financial
position information as utilized by our chief operating decision
maker. A reconciliation of Segment Adjusted EBITDA to consolidated
net income is included. General corporate expenses are included in
the “Corporate” line item. “RCM” represents
the Revenue Cycle Management segment and “SCM”
represents the Spend and Clinical Resource Management segment.
Other assets and liabilities are included to provide a
reconciliation to total assets and total liabilities.
The following tables represent our results of operations, by
segment, for the three and nine months ended September 30,
2015 and 2014:
Three Months Ended September 30,
Nine Months Ended September 30,
2015 2014 2015 2014
Revenue:
SCM
Net administrative fees $ 71,987 $ 70,788 $ 219,471 $ 217,125
Other service fees(1) 45,245 35,011 137,107 103,198
Total SCM net revenue 117,232 105,799 356,578 320,323
RCM
Revenue cycle technology 48,051 47,189 141,554 138,889
Revenue cycle services 24,685 22,717 67,841 62,775
Total RCM net revenue 72,736 69,906 209,395 201,664
Total net revenue 189,968 175,705 565,973 521,987
Operating expenses:
SCM 97,536 76,384 288,718 234,640
RCM 68,949 59,817 182,478 175,035
Corporate 15,055 14,987 45,376 40,742
Total operating expenses 181,540 151,188 516,572 450,417
Operating income (loss):
SCM 19,696 29,415 67,860 85,683
RCM 3,787 10,089 26,917 26,629
Corporate (15,055 ) (14,987 ) (45,376 ) (40,742 )
Total operating income 8,428 24,517 49,401 71,570
Interest (expense) (11,556 ) (11,338 ) (35,235 ) (33,625 )
Other (expense) income (103 ) 273 (151 ) 362
(Loss) income before income taxes (3,231 ) 13,452 14,015 38,307
Income tax (benefit) expense (995 ) 5,712 6,584 16,293
Net (loss) income $ (2,236 ) $ 7,740 $ 7,431 $ 22,014
Segment Adjusted EBITDA
SCM $ 43,227 $ 47,983 $ 134,693 $ 140,233
RCM 22,712 17,914 62,093 50,928
Total Segment Adjusted EBITDA $ 65,939 $ 65,897 $ 196,786 $ 191,161
Corporate (7,162 ) (6,429 ) (21,499 ) (20,652 )
Total Adjusted EBITDA(2) $ 58,777 $ 59,468 $ 175,287 $ 170,509
(1) Other service fees primarily consists
of consulting, services and technology fees.
(2) These are non-GAAP measures. See
“Use of Non-GAAP Financial Measures” section for
additional information.
Nine Months Ended September 30,
2015 2014
Capital expenditures(1):
SCM $ 13,775 $ 16,070
RCM 20,457 21,861
Corporate 2,092 2,457
Total $ 36,324 $ 40,388
(1) Capital expenditures consist of
purchases of property and equipment and capitalized software
development costs (internal and external use).
September 30, December 31,
Financial Position:
Accounts receivable, net
SCM $ 60,630 $ 74,337
RCM 59,375 53,129
Corporate
— 275
Total accounts receivable, net 120,005 127,741
Other assets
SCM 1,015,981 1,067,039
RCM 425,527 439,333
Corporate 65,261 84,683
Total other assets 1,506,769 1,591,055
Total assets $ 1,626,774 $ 1,718,796
SCM accrued revenue share obligation $ 93,769 $ 91,864
Deferred revenue
SCM 46,003 51,958
RCM 40,978 39,494
Total deferred revenue 86,981 91,452
Notes payable 464,105 556,000
Bonds payable 325,000 325,000
Other liabilities
SCM 34,246 36,938
RCM 20,903 23,952
Corporate 159,084 147,103
Total other liabilities 214,233 207,993
Total liabilities $ 1,184,088 $ 1,272,309
GAAP for segment reporting requires that the total of the
reportable segments’ measures of profit or loss be reconciled
to the Company’s consolidated operating results. The
following table reconciles Segment Adjusted EBITDA to consolidated
net income for the three and nine months ended September 30,
2015 and 2014:
Three Months Ended September 30,
Nine Months Ended September 30,
2015 2014 2015 2014
SCM Adjusted EBITDA $ 43,227 $ 47,983 $ 134,693 $ 140,233
RCM Adjusted EBITDA 22,712 17,914 62,093 50,928
Total Segment Adjusted EBITDA 65,939 65,897 196,786 191,161
Depreciation (10,132 ) (8,695 ) (29,369 ) (25,653 )
Depreciation (included in cost of revenue) (1,001 ) (1,094 ) (2,968 ) (2,166 )
Amortization of intangibles (14,829 ) (13,936 ) (44,816 ) (41,989 )
Income tax expense (14,267 ) (16,942 ) (47,112 ) (47,894 )
Impairment of property and equipment(1) (10,309 )
— (10,309 )
—
Share-based compensation expense(2) (2,629 ) (2,399 ) (8,238 ) (7,740 )
Purchase accounting adjustments(3) (116 ) (94 ) (944 ) (94 )
Restructuring, acquisition and integration-related expenses(4) (3,607 ) (7 ) (5,733 ) (1,138 )
Total reportable segment net income 9,049 22,730 47,297 64,487
Corporate net loss (11,285 ) (14,990 ) (39,866 ) (42,473 )
Consolidated net (loss) income $ (2,236 ) $ 7,740 $ 7,431 $ 22,014
(1) Represents the impairment of
intangibles relating to the elimination of certain capitalized
software products within the RCM segment.
(2) Represents non-cash share-based
compensation to both employees and directors. We believe excluding
this non-cash expense allows us to compare our operating
performance without regard to the impact of share-based
compensation, which varies from period to period based on amount
and timing of grants.
(3) Represents the effect on revenue of
adjusting Sg2’s acquired deferred revenue balance to fair
value at the acquisition date.
(4) Represents the amount attributable to
restructuring, acquisition and integration-related costs which may
include costs such as severance, retention, salaries relating to
redundant positions, certain performance-related salary-based
compensation, operating infrastructure costs and facility
consolidation costs.</t>
  </si>
  <si>
    <t>Fair Value Measurements</t>
  </si>
  <si>
    <t>Fair Value Disclosures [Abstract]</t>
  </si>
  <si>
    <t>12. FAIR VALUE MEASUREMENTS
We measure fair value for financial instruments when a valuation is
necessary, such as for impairment of long-lived and
indefinite-lived assets when indicators of impairment exist in
accordance with GAAP for fair value measurements and disclosures.
This defines fair value, establishes a framework for measuring fair
value and enhances disclosures about fair value measures required
under other accounting pronouncements, but does not change existing
guidance as to whether or not an instrument is carried at fair
value.
In estimating our fair value disclosures for financial instruments,
we use the following methods and assumptions:
• Cash and cash
equivalents
• Accounts receivable,
net
• Accounts payable and current
liabilities
• Notes payable
• Bonds payable</t>
  </si>
  <si>
    <t>Related Party Transaction</t>
  </si>
  <si>
    <t>Related Party Transactions [Abstract]</t>
  </si>
  <si>
    <t>13. RELATED PARTY TRANSACTION
We had an agreement with John Bardis, formerly our chief executive
officer, for the use of an airplane owned by JJB Aviation, LLC, a
limited liability company owned by Mr. Bardis. We paid
Mr. Bardis at market-based rates for the use of the airplane
for business purposes. The audit committee of the board of
directors reviews such usage of the airplane annually. During the
nine months ended September 30, 2015 and 2014, we incurred
charges of zero and $1,013, respectively, related to transactions
with Mr. Bardis. On February 17, 2015, the Company
entered into a Transition and Consulting Agreement (the
“Transition Agreement”) with Mr. Bardis in
connection with Mr. Bardis’s resignation from his
positions with the Company. Pursuant to the Transition Agreement,
the Company’s agreement to use the airplane owned by JJB
Aviation, LLC was terminated effective as of January 1,
2015.</t>
  </si>
  <si>
    <t>Subsequent Events</t>
  </si>
  <si>
    <t>Subsequent Events [Abstract]</t>
  </si>
  <si>
    <t>14. SUBSEQUENT EVENTS
We have evaluated subsequent events for recognition or disclosure
in the condensed consolidated financial statements filed on
Form 10-Q with the SEC and no events have occurred that
require disclosure, except for the following:
On November 1, 2015, the Company entered into an Agreement and
Plan of Merger (the “ Merger Agreement”) with Magnitude
Parent Holdings, LLC, a Delaware limited liability company
(“Parent”), and Magnitude Acquisition Corp., a Delaware
corporation (“Merger Sub”). Pursuant to the Merger
Agreement and subject to the satisfaction or waiver of the
conditions set forth therein, Merger Sub will be merged with and
into the Company, with the Company continuing as the surviving
corporation and a wholly owned subsidiary of Parent (the
“Merger”). Parent and Merger Sub were formed by
affiliates of Pamplona Capital Management LLP
(“Sponsor”). Refer to the Current Report on Form 8-K
filed on November 2, 2015 for additional details.</t>
  </si>
  <si>
    <t>Business Description and Basis of Presentation (Policies)</t>
  </si>
  <si>
    <t>Use of Estimates</t>
  </si>
  <si>
    <t>Use of Estimates
The preparation of the condensed consolidated financial statements
and related disclosures in conformity with GAAP and pursuant to the
rules and regulations of the SEC, requires management to make
estimates and assumptions that affect the reported amounts of
assets and liabilities and the disclosure of contingent liabilities
at the date of the condensed consolidated financial statements and
the reported amounts of revenues and expenses during the reporting
period. Actual results may differ materially from those estimates.
We believe that the estimates, assumptions and judgments involved
in revenue recognition, allowances for doubtful accounts and
returns, product development costs, share-based payments, business
combinations, impairment of goodwill, intangible assets and
long-lived assets and accounting for income taxes have the greatest
potential impact on our condensed consolidated financial
statements.</t>
  </si>
  <si>
    <t>Cash and Cash Equivalents</t>
  </si>
  <si>
    <t>Cash and Cash Equivalents
All of our highly liquid investments with original maturities of
three months or less at the date of purchase are carried at cost
(which approximates fair value) and are considered to be cash
equivalents. Currently, our excess cash is voluntarily used to
repay our swing line credit facility, if any, on a daily basis and
applied against our revolving credit facility on a routine basis
when our swing line credit facility is undrawn. In addition, we may
periodically make voluntary repayments on our term loans.
Cash and cash equivalents were zero and $12,100 as of
September 30, 2015 and December 31, 2014, respectively.
We had $85,000 and $152,000 outstanding on our revolving credit
facility as of September 30, 2015 and December 31, 2014,
respectively. In the event our cash balance is zero at the end of a
period, any outstanding checks are recorded as accrued expenses. As
of September 30, 2015, we reclassified approximately $8,431 of
outstanding checks related to a book overdraft into other accrued
expenses on the condensed consolidated balance sheet. This book
overdraft amount has been included in operating activities within
the condensed consolidated statement of cash flows. See Note 6
for immediately available cash under our revolving credit
facility.</t>
  </si>
  <si>
    <t>Restructuring, Acquisition and Integration-Related Expenses (Tables)</t>
  </si>
  <si>
    <t>Summary of Activities Related to Restructuring and Other Charges</t>
  </si>
  <si>
    <t>The following table summarizes the activities related to the
restructuring and other charges, as discussed above:
Employee-related Other associated Total
Restructuring Reserve
Accrued, December 31, 2014 $ 1,918 $ 155 $ 2,073
Charges incurred 9,443 579 10,022
Cash payments (5,482 ) (509 ) (5,991 )
Accrued, September 30, 2015 $ 5,879 $ 225 $ 6,104</t>
  </si>
  <si>
    <t>Deferred Revenue (Tables)</t>
  </si>
  <si>
    <t>Summary of Deferred Revenue</t>
  </si>
  <si>
    <t>The following table summarizes the deferred revenue categories and
balances as of:
September 30, December 31,
Software and SaaS implementation fees $ 48,564 $ 55,152
Service fees 23,148 19,241
Administrative fees 13,217 15,715
Other fees 2,052 1,344
Deferred revenue, total 86,981 91,452
Less: Deferred revenue, current portion (70,241 ) (76,034 )
Deferred revenue, non-current portion $ 16,740 $ 15,418</t>
  </si>
  <si>
    <t>Notes and Bonds Payable (Tables)</t>
  </si>
  <si>
    <t>Summary of Notes and Bonds Payable</t>
  </si>
  <si>
    <t>The balances of our notes and bonds payable are summarized as
follows as of:
September 30, December 31,
Term A facility $ 206,576 $ 225,000
Term B facility 172,529 179,000
Revolving credit facility 85,000 152,000
Total notes payable 464,105 556,000
Bonds payable 325,000 325,000
Total notes and bonds payable 789,105 881,000
Less: current portions (26,438 ) (29,583 )
Total long-term notes and bonds payable $ 762,667 $ 851,417</t>
  </si>
  <si>
    <t>Percentage of Redemption Prices</t>
  </si>
  <si>
    <t xml:space="preserve">The Company has the option to redeem all or a part of the Notes, at
the following redemption prices:
Year Percentage
2015 102 %
2016 and thereafter 100 % </t>
  </si>
  <si>
    <t>Debt Maturities and Scheduled Principal Repayments</t>
  </si>
  <si>
    <t>The following table summarizes our stated debt maturities and
scheduled principal repayments as of September 30, 2015:
Year Term A Term B Revolving Senior Total
2015(1) $ 4,688 $ 750 $
— $
— $ 5,438
2016 25,000 3,000
—
— 28,000
2017 176,888 3,000 85,000
— 264,888
2018
— 3,000
— 325,000 328,000
2019
— 162,779
—
— 162,779
$ 206,576 $ 172,529 $ 85,000 $ 325,000 $ 789,105
(1) Represents the remaining quarterly
principal payments due during the fiscal year ending
December 31, 2015 and the balance of the swing line component
of our revolving credit facility, if any.
(2) The Term B Facility matures on
December 13, 2019; however, the facility will mature in full
on May 15, 2018 if our outstanding senior notes have not been
repaid or refinanced in full by such date.</t>
  </si>
  <si>
    <t>Stockholders' Equity and Share-Based Compensation (Tables)</t>
  </si>
  <si>
    <t>Summary of Amount and Cost of Shares of Common Stock Repurchased</t>
  </si>
  <si>
    <t xml:space="preserve">The following table shows the amount and cost of shares of common
stock we repurchased for the three and nine months ended
September 30, 2015 and 2014 under the share repurchase
program. The repurchased shares have not been retired and
constitute authorized shares that are issued but not
outstanding.
Three Months Ended September 30,
Nine Months Ended September 30,
2015 2014 2015 2014
Number of shares repurchased 792,148 500 1,207,384 1,784,645
Cost of shares repurchased $ 16,412 $ 11 $ 25,000 $ 42,771 </t>
  </si>
  <si>
    <t>Summary of Total Share-Based Compensation Expense</t>
  </si>
  <si>
    <t>Total share-based compensation expense (inclusive of restricted
common stock, RSUs, SSARs and common stock options) for the three
and nine months ended September 30, 2015 and 2014 as reflected
in our condensed consolidated statements of operations is as
follows:
Three Months Ended September 30,
Nine Months Ended September 30,
2015 2014 2015 2014
Cost of revenue $ 1,565 $ 1,476 $ 4,715 $ 4,505
Product development 271 252 1,044 887
Selling and marketing 965 710 2,872 2,082
General and administrative 2,789 2,371 8,090 7,229
Total share-based compensation expense $ 5,590 $ 4,809 $ 16,721 $ 14,703</t>
  </si>
  <si>
    <t>Summary of Total Approved Equity Grants</t>
  </si>
  <si>
    <t>A summary of the
total approved equity grants during the nine months ended
September 30, 2015 is as follows:
Total RSUs Range of Grant
RSUs - Service 816,261 $18.44 - $22.16 (1)
RSUs - Performance 1,026,028 $18.44 - $22.16 (2)
Total RSUs granted 1,842,289
(1) Service-based RSUs vest annually over
three years of continuous service with the exception of certain
equity awards granted to our Board that vest ratably each month
through December 31, 2015; and
(2) Performance-based RSUs generally vest
annually over three years of continuous service provided the
performance metric is achieved and consist of a net revenue and a
non-GAAP adjusted earnings per share (“EPS”)
performance metric. The Company must achieve a minimum net revenue
and non-GAAP adjusted EPS threshold before any performance-based
RSUs begin vesting. If the minimum threshold is not met, the equity
award holders will forfeit those awards.</t>
  </si>
  <si>
    <t>(Loss) Income Per Share (Tables)</t>
  </si>
  <si>
    <t>Reconciliation of Basic and Diluted Weighted Average Shares Outstanding</t>
  </si>
  <si>
    <t>A reconciliation of basic and diluted weighted average shares
outstanding for basic and diluted EPS for the three and nine months
ended September 30, 2015 and 2014 is as follows:
Three Months Ended September 30,
2015 2014
Numerator for Basic and Diluted (Loss) Income Per Share:
Net (loss) income $ (2,236 ) $ 7,740
Denominator for basic (loss) income per share weighted average
shares 59,437,000 59,401,000
Effect of dilutive securities:
Stock options
— 195,000
SSARs
— 288,000
Restricted stock and RSUs
— 778,000
Denominator for diluted (loss) income per share - adjusted weighted
average shares and assumed conversions 59,437,000 60,662,000
Basic (loss) income per share:
Basic net (loss) income from continuing operations $ (0.04 ) $ 0.13
Diluted net (loss) income per share:
Diluted net (loss) income from continuing operations $ (0.04 ) $ 0.13
Nine Months Ended September 30,
2015 2014
Numerator for Basic and Diluted Income Per Share:
Net income $ 7,431 $ 22,014
Denominator for basic income per share weighted average shares 59,678,000 59,917,000
Effect of dilutive securities:
Stock options 126,000 268,000
SSARs 190,000 299,000
Restricted stock and RSUs 828,000 785,000
Denominator for diluted income per share - adjusted weighted
average shares and assumed conversions 60,822,000 61,269,000
Basic income per share:
Basic net income from continuing operations $ 0.12 $ 0.37
Diluted net income per share:
Diluted net income from continuing operations $ 0.12 $ 0.36</t>
  </si>
  <si>
    <t>Summary of Potentially Dilutive Securities</t>
  </si>
  <si>
    <t xml:space="preserve">The following table provides a summary of those potentially
dilutive securities that have been excluded from the above
calculation of diluted EPS:
Three Months Ended September 30,
Nine Months Ended September 30,
2015 2014 2015 2014
SSARs
— 9,000 23,000 7,000 </t>
  </si>
  <si>
    <t>Segment Information (Tables)</t>
  </si>
  <si>
    <t>Financial Information of Business Segments</t>
  </si>
  <si>
    <t xml:space="preserve">The following tables represent our results of operations, by
segment, for the three and nine months ended September 30,
2015 and 2014:
Three Months Ended September 30,
Nine Months Ended September 30,
2015 2014 2015 2014
Revenue:
SCM
Net administrative fees $ 71,987 $ 70,788 $ 219,471 $ 217,125
Other service fees(1) 45,245 35,011 137,107 103,198
Total SCM net revenue 117,232 105,799 356,578 320,323
RCM
Revenue cycle technology 48,051 47,189 141,554 138,889
Revenue cycle services 24,685 22,717 67,841 62,775
Total RCM net revenue 72,736 69,906 209,395 201,664
Total net revenue 189,968 175,705 565,973 521,987
Operating expenses:
SCM 97,536 76,384 288,718 234,640
RCM 68,949 59,817 182,478 175,035
Corporate 15,055 14,987 45,376 40,742
Total operating expenses 181,540 151,188 516,572 450,417
Operating income (loss):
SCM 19,696 29,415 67,860 85,683
RCM 3,787 10,089 26,917 26,629
Corporate (15,055 ) (14,987 ) (45,376 ) (40,742 )
Total operating income 8,428 24,517 49,401 71,570
Interest (expense) (11,556 ) (11,338 ) (35,235 ) (33,625 )
Other (expense) income (103 ) 273 (151 ) 362
(Loss) income before income taxes (3,231 ) 13,452 14,015 38,307
Income tax (benefit) expense (995 ) 5,712 6,584 16,293
Net (loss) income $ (2,236 ) $ 7,740 $ 7,431 $ 22,014
Segment Adjusted EBITDA
SCM $ 43,227 $ 47,983 $ 134,693 $ 140,233
RCM 22,712 17,914 62,093 50,928
Total Segment Adjusted EBITDA $ 65,939 $ 65,897 $ 196,786 $ 191,161
Corporate (7,162 ) (6,429 ) (21,499 ) (20,652 )
Total Adjusted EBITDA(2) $ 58,777 $ 59,468 $ 175,287 $ 170,509
(1) Other service fees primarily consists
of consulting, services and technology fees.
(2) These are non-GAAP measures. See
“Use of Non-GAAP Financial Measures” section for
additional information.
Nine Months Ended September 30,
2015 2014
Capital expenditures(1):
SCM $ 13,775 $ 16,070
RCM 20,457 21,861
Corporate 2,092 2,457
Total $ 36,324 $ 40,388
(1) Capital expenditures consist of
purchases of property and equipment and capitalized software
development costs (internal and external use).
September 30, December 31,
Financial Position:
Accounts receivable, net
SCM $ 60,630 $ 74,337
RCM 59,375 53,129
Corporate
— 275
Total accounts receivable, net 120,005 127,741
Other assets
SCM 1,015,981 1,067,039
RCM 425,527 439,333
Corporate 65,261 84,683
Total other assets 1,506,769 1,591,055
Total assets $ 1,626,774 $ 1,718,796
SCM accrued revenue share obligation $ 93,769 $ 91,864
Deferred revenue
SCM 46,003 51,958
RCM 40,978 39,494
Total deferred revenue 86,981 91,452
Notes payable 464,105 556,000
Bonds payable 325,000 325,000
Other liabilities
SCM 34,246 36,938
RCM 20,903 23,952
Corporate 159,084 147,103
Total other liabilities 214,233 207,993
Total liabilities $ 1,184,088 $ 1,272,309 </t>
  </si>
  <si>
    <t>Segment Adjusted EBITDA to Consolidated Net Income</t>
  </si>
  <si>
    <t>The following table reconciles Segment Adjusted EBITDA to
consolidated net income for the three and nine months ended
September 30, 2015 and 2014:
Three Months Ended September 30,
Nine Months Ended September 30,
2015 2014 2015 2014
SCM Adjusted EBITDA $ 43,227 $ 47,983 $ 134,693 $ 140,233
RCM Adjusted EBITDA 22,712 17,914 62,093 50,928
Total Segment Adjusted EBITDA 65,939 65,897 196,786 191,161
Depreciation (10,132 ) (8,695 ) (29,369 ) (25,653 )
Depreciation (included in cost of revenue) (1,001 ) (1,094 ) (2,968 ) (2,166 )
Amortization of intangibles (14,829 ) (13,936 ) (44,816 ) (41,989 )
Income tax expense (14,267 ) (16,942 ) (47,112 ) (47,894 )
Impairment of property and equipment(1) (10,309 )
— (10,309 )
—
Share-based compensation expense(2) (2,629 ) (2,399 ) (8,238 ) (7,740 )
Purchase accounting adjustments(3) (116 ) (94 ) (944 ) (94 )
Restructuring, acquisition and integration-related expenses(4) (3,607 ) (7 ) (5,733 ) (1,138 )
Total reportable segment net income 9,049 22,730 47,297 64,487
Corporate net loss (11,285 ) (14,990 ) (39,866 ) (42,473 )
Consolidated net (loss) income $ (2,236 ) $ 7,740 $ 7,431 $ 22,014
(1) Represents the impairment of
intangibles relating to the elimination of certain capitalized
software products within the RCM segment.
(2) Represents non-cash share-based
compensation to both employees and directors. We believe excluding
this non-cash expense allows us to compare our operating
performance without regard to the impact of share-based
compensation, which varies from period to period based on amount
and timing of grants.
(3) Represents the effect on revenue of
adjusting Sg2’s acquired deferred revenue balance to fair
value at the acquisition date.
(4) Represents the amount attributable to
restructuring, acquisition and integration-related costs which may
include costs such as severance, retention, salaries relating to
redundant positions, certain performance-related salary-based
compensation, operating infrastructure costs and facility
consolidation costs.</t>
  </si>
  <si>
    <t>Business Description and Basis of Presentation - Additional Information (Detail) - USD ($) $ in Thousands</t>
  </si>
  <si>
    <t>Dec. 31, 2013</t>
  </si>
  <si>
    <t>Change in Accounting Estimate [Line Items]</t>
  </si>
  <si>
    <t>Outstanding balance on revolving credit facility</t>
  </si>
  <si>
    <t>Reclassification of outstanding checks into other accrued expenses</t>
  </si>
  <si>
    <t>Revolving Credit Facility [Member]</t>
  </si>
  <si>
    <t>Restructuring, Acquisition and Integration-Related Expenses - Additional Information (Detail) $ in Thousands</t>
  </si>
  <si>
    <t>Sep. 30, 2015USD ($)</t>
  </si>
  <si>
    <t>Sep. 30, 2014USD ($)</t>
  </si>
  <si>
    <t>Sep. 28, 2015Employees</t>
  </si>
  <si>
    <t>Restructuring And Acquisition Integration Charges [Abstract]</t>
  </si>
  <si>
    <t>Number of employees terminated for cost reduction | Employees</t>
  </si>
  <si>
    <t>Acquisition related expense</t>
  </si>
  <si>
    <t>Cash payments</t>
  </si>
  <si>
    <t>Restructuring reserve accrued liabilities</t>
  </si>
  <si>
    <t>Restructuring reserve current</t>
  </si>
  <si>
    <t>Restructuring, Acquisition and Integration-Related Expenses - Summary of Activities Related to Restructuring and Other Charges (Detail) - USD ($) $ in Thousands</t>
  </si>
  <si>
    <t>Restructuring Cost and Reserve [Line Items]</t>
  </si>
  <si>
    <t>Accrued, December 31, 2014</t>
  </si>
  <si>
    <t>Charges incurred</t>
  </si>
  <si>
    <t>Accrued, September 30, 2015</t>
  </si>
  <si>
    <t>Employee-related Costs [Member]</t>
  </si>
  <si>
    <t>Other Associated Costs [Member]</t>
  </si>
  <si>
    <t>Property and Equipment - Additional Information (Detail) - USD ($) $ in Thousands</t>
  </si>
  <si>
    <t>Property, Plant and Equipment [Line Items]</t>
  </si>
  <si>
    <t>Non-cash Capitalized Software [Member]</t>
  </si>
  <si>
    <t>Deferred Revenue - Summary of Deferred Revenue (Detail) - USD ($) $ in Thousands</t>
  </si>
  <si>
    <t>Deferred Revenue Arrangement [Line Items]</t>
  </si>
  <si>
    <t>Deferred revenue, total</t>
  </si>
  <si>
    <t>Less: Deferred revenue, current portion</t>
  </si>
  <si>
    <t>Deferred revenue, non-current portion</t>
  </si>
  <si>
    <t>Software and SaaS Implementation Fees [Member]</t>
  </si>
  <si>
    <t>Service Fees [Member]</t>
  </si>
  <si>
    <t>Administrative Fees [Member]</t>
  </si>
  <si>
    <t>Other Fees [Member]</t>
  </si>
  <si>
    <t>Deferred Revenue - Additional Information (Detail) - USD ($) $ in Thousands</t>
  </si>
  <si>
    <t>Contingent deferred revenue</t>
  </si>
  <si>
    <t>Notes and Bonds Payable - Summary of Notes and Bonds Payable (Detail) - USD ($) $ in Thousands</t>
  </si>
  <si>
    <t>Debt Instrument [Line Items]</t>
  </si>
  <si>
    <t>Total notes payable</t>
  </si>
  <si>
    <t>Total notes and bonds payable</t>
  </si>
  <si>
    <t>Less: current portions</t>
  </si>
  <si>
    <t>Total long-term notes and bonds payable</t>
  </si>
  <si>
    <t>Term A Facility [Member]</t>
  </si>
  <si>
    <t>Term B Facility [Member]</t>
  </si>
  <si>
    <t>Notes and Bonds Payable - Additional Information (Detail) - USD ($)</t>
  </si>
  <si>
    <t>Sep. 08, 2014</t>
  </si>
  <si>
    <t>Amount drawn on swing line loan</t>
  </si>
  <si>
    <t>Outstanding letter of credit under credit facility</t>
  </si>
  <si>
    <t>Letters of credit outstanding amount</t>
  </si>
  <si>
    <t>Increase in revolving committed amount under Credit Agreement</t>
  </si>
  <si>
    <t>Revolving committed amount under Credit Agreement</t>
  </si>
  <si>
    <t>Total interest paid, net of amounts capitalized</t>
  </si>
  <si>
    <t>Notes payable current</t>
  </si>
  <si>
    <t>Weighted average interest rate of senior term loan facility</t>
  </si>
  <si>
    <t>2.52%</t>
  </si>
  <si>
    <t>Voluntary payments</t>
  </si>
  <si>
    <t>4.00%</t>
  </si>
  <si>
    <t>2.53%</t>
  </si>
  <si>
    <t>Credit Agreement [Member]</t>
  </si>
  <si>
    <t>Guarantor Subsidiaries [Member]</t>
  </si>
  <si>
    <t>Percentage owned by subsidiary guarantor</t>
  </si>
  <si>
    <t>100.00%</t>
  </si>
  <si>
    <t>Maximum [Member]</t>
  </si>
  <si>
    <t>Percentage of consolidated tangible assets and revenues of subsidiaries not providing guarantees</t>
  </si>
  <si>
    <t>2.50%</t>
  </si>
  <si>
    <t>Percentage of consolidated earnings before interest taxes depreciation and amortization on consolidated basis of immaterial subsidiaries not providing guarantees</t>
  </si>
  <si>
    <t>5.00%</t>
  </si>
  <si>
    <t>Percentage of pledged equity securities of foreign subsidiary</t>
  </si>
  <si>
    <t>65.00%</t>
  </si>
  <si>
    <t>Senior Notes Due 2018 [Member]</t>
  </si>
  <si>
    <t>Principal amount of senior notes</t>
  </si>
  <si>
    <t>Percentage of interest rate on bonds payable</t>
  </si>
  <si>
    <t>8.00%</t>
  </si>
  <si>
    <t>Maturity date of debt instrument</t>
  </si>
  <si>
    <t>Nov. 15,
		2018</t>
  </si>
  <si>
    <t>Repurchase percentage of aggregate principal amount plus accrued and unpaid interest</t>
  </si>
  <si>
    <t>101.00%</t>
  </si>
  <si>
    <t>Percentage of par value on senior notes</t>
  </si>
  <si>
    <t>102.30%</t>
  </si>
  <si>
    <t>Term Facility [Member]</t>
  </si>
  <si>
    <t>Scheduled principal payments</t>
  </si>
  <si>
    <t>Notes and Bonds Payable - Percentage of Redemption Prices (Detail) - Senior Notes Due 2018 [Member]</t>
  </si>
  <si>
    <t>Debt Instrument, Redemption, Period One [Member]</t>
  </si>
  <si>
    <t>Percentage of redemption prices</t>
  </si>
  <si>
    <t>102.00%</t>
  </si>
  <si>
    <t>Debt Instrument, Redemption, Period Two [Member]</t>
  </si>
  <si>
    <t>Notes and Bonds Payable - Debt Maturities and Scheduled Principal Repayments (Detail) - USD ($) $ in Thousands</t>
  </si>
  <si>
    <t>Principal Payment in 2015</t>
  </si>
  <si>
    <t>Principal Payment in 2016</t>
  </si>
  <si>
    <t>Principal Payment in 2017</t>
  </si>
  <si>
    <t>Principal Payment in 2018</t>
  </si>
  <si>
    <t>Principal Payment in 2019</t>
  </si>
  <si>
    <t>Senior Unsecured Notes [Member]</t>
  </si>
  <si>
    <t>Stockholders' Equity and Share-Based Compensation - Additional Information (Detail)</t>
  </si>
  <si>
    <t>1 Months Ended</t>
  </si>
  <si>
    <t>12 Months Ended</t>
  </si>
  <si>
    <t>Feb. 28, 2015USD ($)</t>
  </si>
  <si>
    <t>Sep. 30, 2015USD ($)shares</t>
  </si>
  <si>
    <t>Sep. 30, 2015USD ($)Plansshares</t>
  </si>
  <si>
    <t>Sep. 30, 2014USD ($)shares</t>
  </si>
  <si>
    <t>Dec. 31, 2010</t>
  </si>
  <si>
    <t>Equity [Line Items]</t>
  </si>
  <si>
    <t>Aggregate exercise price of stock issued in connection with exercise of stock options</t>
  </si>
  <si>
    <t>Associated minimum statutory tax liability, shares surrendered</t>
  </si>
  <si>
    <t>Expiration date of share repurchase program</t>
  </si>
  <si>
    <t>Feb. 29,
		2016</t>
  </si>
  <si>
    <t>Stock Repurchase Program, authorized amount</t>
  </si>
  <si>
    <t>Stock Repurchase Program, available for repurchase</t>
  </si>
  <si>
    <t>Number of share-based compensation plans | Plans</t>
  </si>
  <si>
    <t>Shares reserved under 2008 equity incentive plan available for grant | shares</t>
  </si>
  <si>
    <t>Total share-based compensation expense</t>
  </si>
  <si>
    <t>Income tax benefit recognized from equity awards</t>
  </si>
  <si>
    <t>Capitalized share-based compensation expenses</t>
  </si>
  <si>
    <t>Shares of common stock purchased, amount</t>
  </si>
  <si>
    <t>Restricted Stock [Member]</t>
  </si>
  <si>
    <t>Forfeited, Shares | shares</t>
  </si>
  <si>
    <t>Restricted shares that were surrendered from equity awards holders | shares</t>
  </si>
  <si>
    <t>SSARs Awards [Member]</t>
  </si>
  <si>
    <t>Approximate stock issued in connection with exercise of stock options | shares</t>
  </si>
  <si>
    <t>Employee Stock Purchase Plan [Member]</t>
  </si>
  <si>
    <t>Percentage of price per share of the common stock sold to participating employees</t>
  </si>
  <si>
    <t>95.00%</t>
  </si>
  <si>
    <t>Period required for holding stock purchases as per the plan</t>
  </si>
  <si>
    <t>18 months</t>
  </si>
  <si>
    <t>Shares of common stock purchased | shares</t>
  </si>
  <si>
    <t>Stockholders' Equity and Share-Based Compensation - Summary of Amount and Cost of Common Stock Repurchased (Detail) - USD ($) $ in Thousands</t>
  </si>
  <si>
    <t>Equity [Abstract]</t>
  </si>
  <si>
    <t>Number of shares repurchased</t>
  </si>
  <si>
    <t>Cost of shares repurchased</t>
  </si>
  <si>
    <t>Stockholders' Equity and Share-Based Compensation - Summary of Total Share-Based Compensation Expense (Detail) - USD ($) $ in Thousands</t>
  </si>
  <si>
    <t>Share-based Compensation Arrangement by Share-based Payment Award, Compensation Cost [Line Items]</t>
  </si>
  <si>
    <t>Cost of Revenue [Member]</t>
  </si>
  <si>
    <t>Product development expenses [Member]</t>
  </si>
  <si>
    <t>Selling and marketing expenses [Member]</t>
  </si>
  <si>
    <t>General and administrative expenses [Member]</t>
  </si>
  <si>
    <t>Stockholders' Equity and Share-Based Compensation - Summary of Total Approved Equity Grants (Detail)</t>
  </si>
  <si>
    <t>Sep. 30, 2015$ / sharesshares</t>
  </si>
  <si>
    <t>Share-based Compensation Arrangement by Share-based Payment Award [Line Items]</t>
  </si>
  <si>
    <t>Total RSUs | shares</t>
  </si>
  <si>
    <t>RSUs - Service [Member]</t>
  </si>
  <si>
    <t>Vesting period</t>
  </si>
  <si>
    <t>3 years</t>
  </si>
  <si>
    <t>RSUs - Performance [Member]</t>
  </si>
  <si>
    <t>Minimum [Member] | RSUs - Service [Member]</t>
  </si>
  <si>
    <t>Range of Grant Date Fair Values</t>
  </si>
  <si>
    <t>Minimum [Member] | RSUs - Performance [Member]</t>
  </si>
  <si>
    <t>Maximum [Member] | RSUs - Service [Member]</t>
  </si>
  <si>
    <t>Maximum [Member] | RSUs - Performance [Member]</t>
  </si>
  <si>
    <t>Income Taxes - Additional Information (Detail)</t>
  </si>
  <si>
    <t>Effective income tax rate, expense (benefit)</t>
  </si>
  <si>
    <t>(30.80%)</t>
  </si>
  <si>
    <t>42.50%</t>
  </si>
  <si>
    <t>47.00%</t>
  </si>
  <si>
    <t>(Loss) Income Per Share - Reconciliation of Basic and Diluted Weighted Average Shares Outstanding (Detail) - USD ($) $ / shares in Units, $ in Thousands</t>
  </si>
  <si>
    <t>Numerator for Basic and Diluted (Loss) Income Per Share:</t>
  </si>
  <si>
    <t>Denominator for basic (loss) income per share weighted average shares</t>
  </si>
  <si>
    <t>Effect of dilutive securities:</t>
  </si>
  <si>
    <t>Stock options</t>
  </si>
  <si>
    <t>SSARs</t>
  </si>
  <si>
    <t>Restricted stock and RSUs</t>
  </si>
  <si>
    <t>Denominator for diluted (loss) income per share - adjusted weighted average shares and assumed conversions</t>
  </si>
  <si>
    <t>Basic (loss) income per share:</t>
  </si>
  <si>
    <t>Basic net (loss) income from continuing operations</t>
  </si>
  <si>
    <t>Diluted net (loss) income per share:</t>
  </si>
  <si>
    <t>Diluted net (loss) income from continuing operations</t>
  </si>
  <si>
    <t>(Loss) Income Per Share - Summary of Potentially Dilutive Securities (Detail) - shares</t>
  </si>
  <si>
    <t>SSARs [Member]</t>
  </si>
  <si>
    <t>Antidilutive Securities Excluded from Computation of Earnings Per Share [Line Items]</t>
  </si>
  <si>
    <t>Potentially dilutive securities excluded from calculation of diluted EPS</t>
  </si>
  <si>
    <t>Segment Information - Additional Information (Detail)</t>
  </si>
  <si>
    <t>Sep. 30, 2015Segment</t>
  </si>
  <si>
    <t>Number of reportable business segments</t>
  </si>
  <si>
    <t>Segment Information - Financial Information of Business Segments (Detail) - USD ($) $ in Thousands</t>
  </si>
  <si>
    <t>Net administrative fees</t>
  </si>
  <si>
    <t>Operating income (loss):</t>
  </si>
  <si>
    <t>Total operating income (loss)</t>
  </si>
  <si>
    <t>Segment Adjusted EBITDA</t>
  </si>
  <si>
    <t>Total Adjusted EBITDA</t>
  </si>
  <si>
    <t>Capital expenditures:</t>
  </si>
  <si>
    <t>Total Capital expenditures</t>
  </si>
  <si>
    <t>Accounts receivable, net</t>
  </si>
  <si>
    <t>Total accounts receivable, net</t>
  </si>
  <si>
    <t>Other assets</t>
  </si>
  <si>
    <t>Total other assets</t>
  </si>
  <si>
    <t>Total deferred revenue</t>
  </si>
  <si>
    <t>Notes payable</t>
  </si>
  <si>
    <t>Other liabilities</t>
  </si>
  <si>
    <t>Total other liabilities</t>
  </si>
  <si>
    <t>Operating Segments [Member]</t>
  </si>
  <si>
    <t>Corporate, Non-Segment [Member]</t>
  </si>
  <si>
    <t>SCM [Member] | Operating Segments [Member]</t>
  </si>
  <si>
    <t>RCM [Member] | Operating Segments [Member]</t>
  </si>
  <si>
    <t>Revenue cycle technology</t>
  </si>
  <si>
    <t>Revenue cycle services</t>
  </si>
  <si>
    <t>Segment Information - Segment Adjusted Ebitda Consolidated Net Income (Detail) - USD ($) $ in Thousands</t>
  </si>
  <si>
    <t>Segment Reporting, Reconciling Item for Operating Profit (Loss) from Segment to Consolidated [Line Items]</t>
  </si>
  <si>
    <t>Total Segment Adjusted EBITDA</t>
  </si>
  <si>
    <t>Depreciation (included in cost of revenue)</t>
  </si>
  <si>
    <t>Income tax expense</t>
  </si>
  <si>
    <t>Segment Reporting Reconciling Items [Member]</t>
  </si>
  <si>
    <t>Purchase accounting adjustments</t>
  </si>
  <si>
    <t>Fair Value Measurements - Additional Information (Detail)</t>
  </si>
  <si>
    <t>Fair Value, Concentration of Risk, Financial Statement Captions [Line Items]</t>
  </si>
  <si>
    <t>Related Party Transaction - Additional Information (Detail) - USD ($)</t>
  </si>
  <si>
    <t>Former Chief Executive Officer [Member]</t>
  </si>
  <si>
    <t>Related Party Transaction [Line Items]</t>
  </si>
  <si>
    <t>Charges incurred with respect to transactions with Mr. Bardi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54419</v>
      </c>
    </row>
    <row r="12" spans="1:3">
      <c t="s" r="A12" s="4">
        <v>19</v>
      </c>
      <c t="s" r="B12" s="4">
        <v>20</v>
      </c>
    </row>
    <row r="13" spans="1:3">
      <c t="s" r="A13" s="4">
        <v>21</v>
      </c>
      <c t="s" r="B13" s="4">
        <v>22</v>
      </c>
    </row>
    <row r="14" spans="1:3">
      <c t="s" r="A14" s="4">
        <v>23</v>
      </c>
      <c t="n" r="C14" s="5">
        <v>59287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61</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0</v>
      </c>
      <c t="n" r="C3" s="7">
        <v>12100</v>
      </c>
    </row>
    <row r="4" spans="1:3">
      <c t="s" r="A4" s="4">
        <v>28</v>
      </c>
      <c t="n" r="B4" s="5">
        <v>120005</v>
      </c>
      <c t="n" r="C4" s="5">
        <v>127741</v>
      </c>
    </row>
    <row r="5" spans="1:3">
      <c t="s" r="A5" s="4">
        <v>29</v>
      </c>
      <c t="n" r="B5" s="5">
        <v>5683</v>
      </c>
      <c t="n" r="C5" s="5">
        <v>5782</v>
      </c>
    </row>
    <row r="6" spans="1:3">
      <c t="s" r="A6" s="4">
        <v>30</v>
      </c>
      <c t="n" r="B6" s="5">
        <v>25138</v>
      </c>
      <c t="n" r="C6" s="5">
        <v>30557</v>
      </c>
    </row>
    <row r="7" spans="1:3">
      <c t="s" r="A7" s="4">
        <v>31</v>
      </c>
      <c t="n" r="B7" s="5">
        <v>150826</v>
      </c>
      <c t="n" r="C7" s="5">
        <v>176180</v>
      </c>
    </row>
    <row r="8" spans="1:3">
      <c t="s" r="A8" s="4">
        <v>32</v>
      </c>
      <c t="n" r="B8" s="5">
        <v>154092</v>
      </c>
      <c t="n" r="C8" s="5">
        <v>170318</v>
      </c>
    </row>
    <row r="9" spans="1:3">
      <c t="s" r="A9" s="3">
        <v>33</v>
      </c>
    </row>
    <row r="10" spans="1:3">
      <c t="s" r="A10" s="4">
        <v>34</v>
      </c>
      <c t="n" r="B10" s="5">
        <v>1058414</v>
      </c>
      <c t="n" r="C10" s="5">
        <v>1058414</v>
      </c>
    </row>
    <row r="11" spans="1:3">
      <c t="s" r="A11" s="4">
        <v>35</v>
      </c>
      <c t="n" r="B11" s="5">
        <v>231591</v>
      </c>
      <c t="n" r="C11" s="5">
        <v>276407</v>
      </c>
    </row>
    <row r="12" spans="1:3">
      <c t="s" r="A12" s="4">
        <v>36</v>
      </c>
      <c t="n" r="B12" s="5">
        <v>31851</v>
      </c>
      <c t="n" r="C12" s="5">
        <v>37477</v>
      </c>
    </row>
    <row r="13" spans="1:3">
      <c t="s" r="A13" s="4">
        <v>33</v>
      </c>
      <c t="n" r="B13" s="5">
        <v>1321856</v>
      </c>
      <c t="n" r="C13" s="5">
        <v>1372298</v>
      </c>
    </row>
    <row r="14" spans="1:3">
      <c t="s" r="A14" s="4">
        <v>37</v>
      </c>
      <c t="n" r="B14" s="5">
        <v>1626774</v>
      </c>
      <c t="n" r="C14" s="5">
        <v>1718796</v>
      </c>
    </row>
    <row r="15" spans="1:3">
      <c t="s" r="A15" s="3">
        <v>38</v>
      </c>
    </row>
    <row r="16" spans="1:3">
      <c t="s" r="A16" s="4">
        <v>39</v>
      </c>
      <c t="n" r="B16" s="5">
        <v>19014</v>
      </c>
      <c t="n" r="C16" s="5">
        <v>26910</v>
      </c>
    </row>
    <row r="17" spans="1:3">
      <c t="s" r="A17" s="4">
        <v>40</v>
      </c>
      <c t="n" r="B17" s="5">
        <v>93769</v>
      </c>
      <c t="n" r="C17" s="5">
        <v>91864</v>
      </c>
    </row>
    <row r="18" spans="1:3">
      <c t="s" r="A18" s="4">
        <v>41</v>
      </c>
      <c t="n" r="B18" s="5">
        <v>42013</v>
      </c>
      <c t="n" r="C18" s="5">
        <v>32784</v>
      </c>
    </row>
    <row r="19" spans="1:3">
      <c t="s" r="A19" s="4">
        <v>42</v>
      </c>
      <c t="n" r="B19" s="5">
        <v>23521</v>
      </c>
      <c t="n" r="C19" s="5">
        <v>9040</v>
      </c>
    </row>
    <row r="20" spans="1:3">
      <c t="s" r="A20" s="4">
        <v>43</v>
      </c>
      <c t="n" r="B20" s="5">
        <v>70241</v>
      </c>
      <c t="n" r="C20" s="5">
        <v>76034</v>
      </c>
    </row>
    <row r="21" spans="1:3">
      <c t="s" r="A21" s="4">
        <v>44</v>
      </c>
      <c t="n" r="B21" s="5">
        <v>26438</v>
      </c>
      <c t="n" r="C21" s="5">
        <v>29583</v>
      </c>
    </row>
    <row r="22" spans="1:3">
      <c t="s" r="A22" s="4">
        <v>45</v>
      </c>
      <c t="n" r="B22" s="5">
        <v>315</v>
      </c>
      <c t="n" r="C22" s="5">
        <v>294</v>
      </c>
    </row>
    <row r="23" spans="1:3">
      <c t="s" r="A23" s="4">
        <v>46</v>
      </c>
      <c t="n" r="B23" s="5">
        <v>275311</v>
      </c>
      <c t="n" r="C23" s="5">
        <v>266509</v>
      </c>
    </row>
    <row r="24" spans="1:3">
      <c t="s" r="A24" s="4">
        <v>47</v>
      </c>
      <c t="n" r="B24" s="5">
        <v>437667</v>
      </c>
      <c t="n" r="C24" s="5">
        <v>526417</v>
      </c>
    </row>
    <row r="25" spans="1:3">
      <c t="s" r="A25" s="4">
        <v>48</v>
      </c>
      <c t="n" r="B25" s="5">
        <v>325000</v>
      </c>
      <c t="n" r="C25" s="5">
        <v>325000</v>
      </c>
    </row>
    <row r="26" spans="1:3">
      <c t="s" r="A26" s="4">
        <v>49</v>
      </c>
      <c t="n" r="B26" s="5">
        <v>8236</v>
      </c>
      <c t="n" r="C26" s="5">
        <v>8475</v>
      </c>
    </row>
    <row r="27" spans="1:3">
      <c t="s" r="A27" s="4">
        <v>50</v>
      </c>
      <c t="n" r="B27" s="5">
        <v>16740</v>
      </c>
      <c t="n" r="C27" s="5">
        <v>15418</v>
      </c>
    </row>
    <row r="28" spans="1:3">
      <c t="s" r="A28" s="4">
        <v>51</v>
      </c>
      <c t="n" r="B28" s="5">
        <v>107403</v>
      </c>
      <c t="n" r="C28" s="5">
        <v>116607</v>
      </c>
    </row>
    <row r="29" spans="1:3">
      <c t="s" r="A29" s="4">
        <v>52</v>
      </c>
      <c t="n" r="B29" s="5">
        <v>13731</v>
      </c>
      <c t="n" r="C29" s="5">
        <v>13883</v>
      </c>
    </row>
    <row r="30" spans="1:3">
      <c t="s" r="A30" s="4">
        <v>53</v>
      </c>
      <c t="n" r="B30" s="7">
        <v>1184088</v>
      </c>
      <c t="n" r="C30" s="7">
        <v>1272309</v>
      </c>
    </row>
    <row r="31" spans="1:3">
      <c t="s" r="A31" s="4">
        <v>54</v>
      </c>
      <c t="s" r="B31" s="4">
        <v>55</v>
      </c>
      <c t="s" r="C31" s="4">
        <v>55</v>
      </c>
    </row>
    <row r="32" spans="1:3">
      <c t="s" r="A32" s="3">
        <v>56</v>
      </c>
    </row>
    <row r="33" spans="1:3">
      <c t="s" r="A33" s="4">
        <v>57</v>
      </c>
      <c t="n" r="B33" s="7">
        <v>593</v>
      </c>
      <c t="n" r="C33" s="7">
        <v>602</v>
      </c>
    </row>
    <row r="34" spans="1:3">
      <c t="s" r="A34" s="4">
        <v>58</v>
      </c>
      <c t="n" r="B34" s="5">
        <v>683012</v>
      </c>
      <c t="n" r="C34" s="5">
        <v>694235</v>
      </c>
    </row>
    <row r="35" spans="1:3">
      <c t="s" r="A35" s="4">
        <v>59</v>
      </c>
      <c t="n" r="B35" s="5">
        <v>-240919</v>
      </c>
      <c t="n" r="C35" s="5">
        <v>-248350</v>
      </c>
    </row>
    <row r="36" spans="1:3">
      <c t="s" r="A36" s="4">
        <v>60</v>
      </c>
      <c t="n" r="B36" s="5">
        <v>442686</v>
      </c>
      <c t="n" r="C36" s="5">
        <v>446487</v>
      </c>
    </row>
    <row r="37" spans="1:3">
      <c t="s" r="A37" s="4">
        <v>61</v>
      </c>
      <c t="n" r="B37" s="7">
        <v>1626774</v>
      </c>
      <c t="n" r="C37" s="7">
        <v>1718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5</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0</v>
      </c>
      <c t="s" r="B1" s="2">
        <v>1</v>
      </c>
    </row>
    <row r="2" spans="1:2">
      <c t="s" r="B2" s="2">
        <v>2</v>
      </c>
    </row>
    <row r="3" spans="1:2">
      <c t="s" r="A3" s="3">
        <v>161</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3</v>
      </c>
      <c t="s" r="B1" s="2">
        <v>1</v>
      </c>
    </row>
    <row r="2" spans="1:2">
      <c t="s" r="B2" s="2">
        <v>2</v>
      </c>
    </row>
    <row r="3" spans="1:2">
      <c t="s" r="A3" s="3">
        <v>167</v>
      </c>
    </row>
    <row r="4" spans="1:2">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170</v>
      </c>
    </row>
    <row r="4" spans="1:2">
      <c t="s" r="A4" s="4">
        <v>207</v>
      </c>
      <c t="s" r="B4" s="4">
        <v>208</v>
      </c>
    </row>
    <row r="5" spans="1:2">
      <c t="s" r="A5" s="4">
        <v>209</v>
      </c>
      <c t="s" r="B5" s="4">
        <v>210</v>
      </c>
    </row>
    <row r="6" spans="1:2">
      <c t="s" r="A6" s="4">
        <v>211</v>
      </c>
      <c t="s" r="B6"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13</v>
      </c>
      <c t="s" r="B1" s="2">
        <v>1</v>
      </c>
    </row>
    <row r="2" spans="1:2">
      <c t="s" r="B2" s="2">
        <v>2</v>
      </c>
    </row>
    <row r="3" spans="1:2">
      <c t="s" r="A3" s="3">
        <v>161</v>
      </c>
    </row>
    <row r="4" spans="1:2">
      <c t="s" r="A4" s="4">
        <v>214</v>
      </c>
      <c t="s" r="B4" s="4">
        <v>215</v>
      </c>
    </row>
    <row r="5" spans="1:2">
      <c t="s" r="A5" s="4">
        <v>216</v>
      </c>
      <c t="s" r="B5" s="4">
        <v>217</v>
      </c>
    </row>
    <row r="6" spans="1:2">
      <c t="s" r="A6" s="4">
        <v>218</v>
      </c>
      <c t="s" r="B6"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0</v>
      </c>
      <c t="s" r="B1" s="2">
        <v>1</v>
      </c>
    </row>
    <row r="2" spans="1:2">
      <c t="s" r="B2" s="2">
        <v>2</v>
      </c>
    </row>
    <row r="3" spans="1:2">
      <c t="s" r="A3" s="3">
        <v>181</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25</v>
      </c>
      <c t="s" r="B1" s="2">
        <v>1</v>
      </c>
    </row>
    <row r="2" spans="1:2">
      <c t="s" r="B2" s="2">
        <v>2</v>
      </c>
    </row>
    <row r="3" spans="1:2">
      <c t="s" r="A3" s="3">
        <v>184</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0</v>
      </c>
      <c t="s" r="B1" s="2">
        <v>2</v>
      </c>
      <c t="s" r="C1" s="2">
        <v>25</v>
      </c>
      <c t="s" r="D1" s="2">
        <v>71</v>
      </c>
      <c t="s" r="E1" s="2">
        <v>231</v>
      </c>
    </row>
    <row r="2" spans="1:5">
      <c t="s" r="A2" s="3">
        <v>232</v>
      </c>
    </row>
    <row r="3" spans="1:5">
      <c t="s" r="A3" s="4">
        <v>27</v>
      </c>
      <c t="n" r="B3" s="7">
        <v>0</v>
      </c>
      <c t="n" r="C3" s="7">
        <v>12100</v>
      </c>
      <c t="n" r="D3" s="7">
        <v>13893</v>
      </c>
      <c t="n" r="E3" s="7">
        <v>2790</v>
      </c>
    </row>
    <row r="4" spans="1:5">
      <c t="s" r="A4" s="4">
        <v>233</v>
      </c>
      <c t="n" r="B4" s="5">
        <v>437667</v>
      </c>
      <c t="n" r="C4" s="5">
        <v>526417</v>
      </c>
    </row>
    <row r="5" spans="1:5">
      <c t="s" r="A5" s="4">
        <v>234</v>
      </c>
      <c t="n" r="B5" s="5">
        <v>8431</v>
      </c>
    </row>
    <row r="6" spans="1:5">
      <c t="s" r="A6" s="4">
        <v>235</v>
      </c>
    </row>
    <row r="7" spans="1:5">
      <c t="s" r="A7" s="3">
        <v>232</v>
      </c>
    </row>
    <row r="8" spans="1:5">
      <c t="s" r="A8" s="4">
        <v>233</v>
      </c>
      <c t="n" r="B8" s="7">
        <v>85000</v>
      </c>
      <c t="n" r="C8" s="7">
        <v>15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2558</v>
      </c>
      <c t="n" r="C3" s="7">
        <v>2641</v>
      </c>
    </row>
    <row r="4" spans="1:3">
      <c t="s" r="A4" s="4">
        <v>65</v>
      </c>
      <c t="n" r="B4" s="8">
        <v>0.01</v>
      </c>
      <c t="n" r="C4" s="8">
        <v>0.01</v>
      </c>
    </row>
    <row r="5" spans="1:3">
      <c t="s" r="A5" s="4">
        <v>66</v>
      </c>
      <c t="n" r="B5" s="5">
        <v>150000000</v>
      </c>
      <c t="n" r="C5" s="5">
        <v>150000000</v>
      </c>
    </row>
    <row r="6" spans="1:3">
      <c t="s" r="A6" s="4">
        <v>67</v>
      </c>
      <c t="n" r="B6" s="5">
        <v>62872000</v>
      </c>
      <c t="n" r="C6" s="5">
        <v>62598000</v>
      </c>
    </row>
    <row r="7" spans="1:3">
      <c t="s" r="A7" s="4">
        <v>68</v>
      </c>
      <c t="n" r="B7" s="5">
        <v>59266000</v>
      </c>
      <c t="n" r="C7" s="5">
        <v>601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s>
  <sheetData>
    <row r="1" spans="1:6">
      <c t="s" r="A1" s="1">
        <v>236</v>
      </c>
      <c t="s" r="B1" s="2">
        <v>70</v>
      </c>
      <c t="s" r="D1" s="2">
        <v>1</v>
      </c>
    </row>
    <row r="2" spans="1:6">
      <c t="s" r="B2" s="2">
        <v>237</v>
      </c>
      <c t="s" r="C2" s="2">
        <v>238</v>
      </c>
      <c t="s" r="D2" s="2">
        <v>237</v>
      </c>
      <c t="s" r="E2" s="2">
        <v>238</v>
      </c>
      <c t="s" r="F2" s="2">
        <v>239</v>
      </c>
    </row>
    <row r="3" spans="1:6">
      <c t="s" r="A3" s="3">
        <v>240</v>
      </c>
    </row>
    <row r="4" spans="1:6">
      <c t="s" r="A4" s="4">
        <v>81</v>
      </c>
      <c t="n" r="B4" s="7">
        <v>5027</v>
      </c>
      <c t="n" r="C4" s="7">
        <v>3010</v>
      </c>
      <c t="n" r="D4" s="7">
        <v>10022</v>
      </c>
      <c t="n" r="E4" s="7">
        <v>4707</v>
      </c>
    </row>
    <row r="5" spans="1:6">
      <c t="s" r="A5" s="4">
        <v>241</v>
      </c>
      <c t="n" r="F5" s="5">
        <v>180</v>
      </c>
    </row>
    <row r="6" spans="1:6">
      <c t="s" r="A6" s="4">
        <v>242</v>
      </c>
      <c t="n" r="D6" s="5">
        <v>352</v>
      </c>
      <c t="n" r="E6" s="7">
        <v>352</v>
      </c>
    </row>
    <row r="7" spans="1:6">
      <c t="s" r="A7" s="4">
        <v>243</v>
      </c>
      <c t="n" r="D7" s="5">
        <v>5991</v>
      </c>
    </row>
    <row r="8" spans="1:6">
      <c t="s" r="A8" s="4">
        <v>244</v>
      </c>
      <c t="n" r="D8" s="5">
        <v>6104</v>
      </c>
    </row>
    <row r="9" spans="1:6">
      <c t="s" r="A9" s="4">
        <v>245</v>
      </c>
      <c t="n" r="B9" s="7">
        <v>5203</v>
      </c>
      <c t="n" r="D9" s="7">
        <v>52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70</v>
      </c>
      <c t="s" r="D1" s="2">
        <v>1</v>
      </c>
    </row>
    <row r="2" spans="1:5">
      <c t="s" r="B2" s="2">
        <v>2</v>
      </c>
      <c t="s" r="C2" s="2">
        <v>71</v>
      </c>
      <c t="s" r="D2" s="2">
        <v>2</v>
      </c>
      <c t="s" r="E2" s="2">
        <v>71</v>
      </c>
    </row>
    <row r="3" spans="1:5">
      <c t="s" r="A3" s="3">
        <v>247</v>
      </c>
    </row>
    <row r="4" spans="1:5">
      <c t="s" r="A4" s="4">
        <v>248</v>
      </c>
      <c t="n" r="D4" s="7">
        <v>2073</v>
      </c>
    </row>
    <row r="5" spans="1:5">
      <c t="s" r="A5" s="4">
        <v>249</v>
      </c>
      <c t="n" r="B5" s="7">
        <v>5027</v>
      </c>
      <c t="n" r="C5" s="7">
        <v>3010</v>
      </c>
      <c t="n" r="D5" s="5">
        <v>10022</v>
      </c>
      <c t="n" r="E5" s="7">
        <v>4707</v>
      </c>
    </row>
    <row r="6" spans="1:5">
      <c t="s" r="A6" s="4">
        <v>243</v>
      </c>
      <c t="n" r="D6" s="5">
        <v>-5991</v>
      </c>
    </row>
    <row r="7" spans="1:5">
      <c t="s" r="A7" s="4">
        <v>250</v>
      </c>
      <c t="n" r="B7" s="5">
        <v>6104</v>
      </c>
      <c t="n" r="D7" s="5">
        <v>6104</v>
      </c>
    </row>
    <row r="8" spans="1:5">
      <c t="s" r="A8" s="4">
        <v>251</v>
      </c>
    </row>
    <row r="9" spans="1:5">
      <c t="s" r="A9" s="3">
        <v>247</v>
      </c>
    </row>
    <row r="10" spans="1:5">
      <c t="s" r="A10" s="4">
        <v>248</v>
      </c>
      <c t="n" r="D10" s="5">
        <v>1918</v>
      </c>
    </row>
    <row r="11" spans="1:5">
      <c t="s" r="A11" s="4">
        <v>249</v>
      </c>
      <c t="n" r="D11" s="5">
        <v>9443</v>
      </c>
    </row>
    <row r="12" spans="1:5">
      <c t="s" r="A12" s="4">
        <v>243</v>
      </c>
      <c t="n" r="D12" s="5">
        <v>-5482</v>
      </c>
    </row>
    <row r="13" spans="1:5">
      <c t="s" r="A13" s="4">
        <v>250</v>
      </c>
      <c t="n" r="B13" s="5">
        <v>5879</v>
      </c>
      <c t="n" r="D13" s="5">
        <v>5879</v>
      </c>
    </row>
    <row r="14" spans="1:5">
      <c t="s" r="A14" s="4">
        <v>252</v>
      </c>
    </row>
    <row r="15" spans="1:5">
      <c t="s" r="A15" s="3">
        <v>247</v>
      </c>
    </row>
    <row r="16" spans="1:5">
      <c t="s" r="A16" s="4">
        <v>248</v>
      </c>
      <c t="n" r="D16" s="5">
        <v>155</v>
      </c>
    </row>
    <row r="17" spans="1:5">
      <c t="s" r="A17" s="4">
        <v>249</v>
      </c>
      <c t="n" r="D17" s="5">
        <v>579</v>
      </c>
    </row>
    <row r="18" spans="1:5">
      <c t="s" r="A18" s="4">
        <v>243</v>
      </c>
      <c t="n" r="D18" s="5">
        <v>-509</v>
      </c>
    </row>
    <row r="19" spans="1:5">
      <c t="s" r="A19" s="4">
        <v>250</v>
      </c>
      <c t="n" r="B19" s="7">
        <v>225</v>
      </c>
      <c t="n" r="D19" s="7">
        <v>2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53</v>
      </c>
      <c t="s" r="B1" s="2">
        <v>70</v>
      </c>
      <c t="s" r="C1" s="2">
        <v>1</v>
      </c>
    </row>
    <row r="2" spans="1:3">
      <c t="s" r="B2" s="2">
        <v>2</v>
      </c>
      <c t="s" r="C2" s="2">
        <v>2</v>
      </c>
    </row>
    <row r="3" spans="1:3">
      <c t="s" r="A3" s="3">
        <v>254</v>
      </c>
    </row>
    <row r="4" spans="1:3">
      <c t="s" r="A4" s="4">
        <v>84</v>
      </c>
      <c t="n" r="B4" s="7">
        <v>10309</v>
      </c>
      <c t="n" r="C4" s="7">
        <v>10309</v>
      </c>
    </row>
    <row r="5" spans="1:3">
      <c t="s" r="A5" s="4">
        <v>255</v>
      </c>
    </row>
    <row r="6" spans="1:3">
      <c t="s" r="A6" s="3">
        <v>254</v>
      </c>
    </row>
    <row r="7" spans="1:3">
      <c t="s" r="A7" s="4">
        <v>84</v>
      </c>
      <c t="n" r="B7" s="7">
        <v>10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5</v>
      </c>
    </row>
    <row r="2" spans="1:3">
      <c t="s" r="A2" s="3">
        <v>257</v>
      </c>
    </row>
    <row r="3" spans="1:3">
      <c t="s" r="A3" s="4">
        <v>258</v>
      </c>
      <c t="n" r="B3" s="7">
        <v>86981</v>
      </c>
      <c t="n" r="C3" s="7">
        <v>91452</v>
      </c>
    </row>
    <row r="4" spans="1:3">
      <c t="s" r="A4" s="4">
        <v>259</v>
      </c>
      <c t="n" r="B4" s="5">
        <v>-70241</v>
      </c>
      <c t="n" r="C4" s="5">
        <v>-76034</v>
      </c>
    </row>
    <row r="5" spans="1:3">
      <c t="s" r="A5" s="4">
        <v>260</v>
      </c>
      <c t="n" r="B5" s="5">
        <v>16740</v>
      </c>
      <c t="n" r="C5" s="5">
        <v>15418</v>
      </c>
    </row>
    <row r="6" spans="1:3">
      <c t="s" r="A6" s="4">
        <v>261</v>
      </c>
    </row>
    <row r="7" spans="1:3">
      <c t="s" r="A7" s="3">
        <v>257</v>
      </c>
    </row>
    <row r="8" spans="1:3">
      <c t="s" r="A8" s="4">
        <v>258</v>
      </c>
      <c t="n" r="B8" s="5">
        <v>48564</v>
      </c>
      <c t="n" r="C8" s="5">
        <v>55152</v>
      </c>
    </row>
    <row r="9" spans="1:3">
      <c t="s" r="A9" s="4">
        <v>262</v>
      </c>
    </row>
    <row r="10" spans="1:3">
      <c t="s" r="A10" s="3">
        <v>257</v>
      </c>
    </row>
    <row r="11" spans="1:3">
      <c t="s" r="A11" s="4">
        <v>258</v>
      </c>
      <c t="n" r="B11" s="5">
        <v>23148</v>
      </c>
      <c t="n" r="C11" s="5">
        <v>19241</v>
      </c>
    </row>
    <row r="12" spans="1:3">
      <c t="s" r="A12" s="4">
        <v>263</v>
      </c>
    </row>
    <row r="13" spans="1:3">
      <c t="s" r="A13" s="3">
        <v>257</v>
      </c>
    </row>
    <row r="14" spans="1:3">
      <c t="s" r="A14" s="4">
        <v>258</v>
      </c>
      <c t="n" r="B14" s="5">
        <v>13217</v>
      </c>
      <c t="n" r="C14" s="5">
        <v>15715</v>
      </c>
    </row>
    <row r="15" spans="1:3">
      <c t="s" r="A15" s="4">
        <v>264</v>
      </c>
    </row>
    <row r="16" spans="1:3">
      <c t="s" r="A16" s="3">
        <v>257</v>
      </c>
    </row>
    <row r="17" spans="1:3">
      <c t="s" r="A17" s="4">
        <v>258</v>
      </c>
      <c t="n" r="B17" s="7">
        <v>2052</v>
      </c>
      <c t="n" r="C17" s="7">
        <v>1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65</v>
      </c>
      <c t="s" r="B1" s="2">
        <v>2</v>
      </c>
      <c t="s" r="C1" s="2">
        <v>25</v>
      </c>
    </row>
    <row r="2" spans="1:3">
      <c t="s" r="A2" s="3">
        <v>161</v>
      </c>
    </row>
    <row r="3" spans="1:3">
      <c t="s" r="A3" s="4">
        <v>266</v>
      </c>
      <c t="n" r="B3" s="7">
        <v>7547</v>
      </c>
      <c t="n" r="C3" s="7">
        <v>84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268</v>
      </c>
    </row>
    <row r="3" spans="1:3">
      <c t="s" r="A3" s="4">
        <v>269</v>
      </c>
      <c t="n" r="B3" s="7">
        <v>464105</v>
      </c>
      <c t="n" r="C3" s="7">
        <v>556000</v>
      </c>
    </row>
    <row r="4" spans="1:3">
      <c t="s" r="A4" s="4">
        <v>48</v>
      </c>
      <c t="n" r="B4" s="5">
        <v>325000</v>
      </c>
      <c t="n" r="C4" s="5">
        <v>325000</v>
      </c>
    </row>
    <row r="5" spans="1:3">
      <c t="s" r="A5" s="4">
        <v>270</v>
      </c>
      <c t="n" r="B5" s="5">
        <v>789105</v>
      </c>
      <c t="n" r="C5" s="5">
        <v>881000</v>
      </c>
    </row>
    <row r="6" spans="1:3">
      <c t="s" r="A6" s="4">
        <v>270</v>
      </c>
      <c t="n" r="B6" s="5">
        <v>789105</v>
      </c>
      <c t="n" r="C6" s="5">
        <v>881000</v>
      </c>
    </row>
    <row r="7" spans="1:3">
      <c t="s" r="A7" s="4">
        <v>271</v>
      </c>
      <c t="n" r="B7" s="5">
        <v>-26438</v>
      </c>
      <c t="n" r="C7" s="5">
        <v>-29583</v>
      </c>
    </row>
    <row r="8" spans="1:3">
      <c t="s" r="A8" s="4">
        <v>272</v>
      </c>
      <c t="n" r="B8" s="5">
        <v>762667</v>
      </c>
      <c t="n" r="C8" s="5">
        <v>851417</v>
      </c>
    </row>
    <row r="9" spans="1:3">
      <c t="s" r="A9" s="4">
        <v>273</v>
      </c>
    </row>
    <row r="10" spans="1:3">
      <c t="s" r="A10" s="3">
        <v>268</v>
      </c>
    </row>
    <row r="11" spans="1:3">
      <c t="s" r="A11" s="4">
        <v>269</v>
      </c>
      <c t="n" r="B11" s="5">
        <v>206576</v>
      </c>
      <c t="n" r="C11" s="5">
        <v>225000</v>
      </c>
    </row>
    <row r="12" spans="1:3">
      <c t="s" r="A12" s="4">
        <v>270</v>
      </c>
      <c t="n" r="B12" s="5">
        <v>206576</v>
      </c>
    </row>
    <row r="13" spans="1:3">
      <c t="s" r="A13" s="4">
        <v>270</v>
      </c>
      <c t="n" r="B13" s="5">
        <v>206576</v>
      </c>
    </row>
    <row r="14" spans="1:3">
      <c t="s" r="A14" s="4">
        <v>274</v>
      </c>
    </row>
    <row r="15" spans="1:3">
      <c t="s" r="A15" s="3">
        <v>268</v>
      </c>
    </row>
    <row r="16" spans="1:3">
      <c t="s" r="A16" s="4">
        <v>269</v>
      </c>
      <c t="n" r="B16" s="5">
        <v>172529</v>
      </c>
      <c t="n" r="C16" s="5">
        <v>179000</v>
      </c>
    </row>
    <row r="17" spans="1:3">
      <c t="s" r="A17" s="4">
        <v>270</v>
      </c>
      <c t="n" r="B17" s="5">
        <v>172529</v>
      </c>
    </row>
    <row r="18" spans="1:3">
      <c t="s" r="A18" s="4">
        <v>270</v>
      </c>
      <c t="n" r="B18" s="5">
        <v>172529</v>
      </c>
    </row>
    <row r="19" spans="1:3">
      <c t="s" r="A19" s="4">
        <v>235</v>
      </c>
    </row>
    <row r="20" spans="1:3">
      <c t="s" r="A20" s="3">
        <v>268</v>
      </c>
    </row>
    <row r="21" spans="1:3">
      <c t="s" r="A21" s="4">
        <v>269</v>
      </c>
      <c t="n" r="B21" s="5">
        <v>85000</v>
      </c>
      <c t="n" r="C21" s="7">
        <v>152000</v>
      </c>
    </row>
    <row r="22" spans="1:3">
      <c t="s" r="A22" s="4">
        <v>270</v>
      </c>
      <c t="n" r="B22" s="5">
        <v>85000</v>
      </c>
    </row>
    <row r="23" spans="1:3">
      <c t="s" r="A23" s="4">
        <v>270</v>
      </c>
      <c t="n" r="B23" s="7">
        <v>8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t="s" r="A1" s="1">
        <v>275</v>
      </c>
      <c t="s" r="B1" s="2">
        <v>276</v>
      </c>
      <c t="s" r="C1" s="2">
        <v>2</v>
      </c>
      <c t="s" r="D1" s="2">
        <v>71</v>
      </c>
      <c t="s" r="E1" s="2">
        <v>2</v>
      </c>
      <c t="s" r="F1" s="2">
        <v>71</v>
      </c>
      <c t="s" r="G1" s="2">
        <v>25</v>
      </c>
    </row>
    <row r="2" spans="1:7">
      <c t="s" r="A2" s="3">
        <v>268</v>
      </c>
    </row>
    <row r="3" spans="1:7">
      <c t="s" r="A3" s="4">
        <v>269</v>
      </c>
      <c t="n" r="C3" s="7">
        <v>464105000</v>
      </c>
      <c t="n" r="E3" s="7">
        <v>464105000</v>
      </c>
      <c t="n" r="G3" s="7">
        <v>556000000</v>
      </c>
    </row>
    <row r="4" spans="1:7">
      <c t="s" r="A4" s="4">
        <v>233</v>
      </c>
      <c t="n" r="C4" s="5">
        <v>437667000</v>
      </c>
      <c t="n" r="E4" s="5">
        <v>437667000</v>
      </c>
      <c t="n" r="G4" s="5">
        <v>526417000</v>
      </c>
    </row>
    <row r="5" spans="1:7">
      <c t="s" r="A5" s="4">
        <v>277</v>
      </c>
      <c t="n" r="C5" s="5">
        <v>0</v>
      </c>
      <c t="n" r="E5" s="5">
        <v>0</v>
      </c>
    </row>
    <row r="6" spans="1:7">
      <c t="s" r="A6" s="4">
        <v>278</v>
      </c>
      <c t="n" r="C6" s="5">
        <v>214000000</v>
      </c>
      <c t="n" r="E6" s="5">
        <v>214000000</v>
      </c>
    </row>
    <row r="7" spans="1:7">
      <c t="s" r="A7" s="4">
        <v>279</v>
      </c>
      <c t="n" r="C7" s="5">
        <v>1000000</v>
      </c>
      <c t="n" r="E7" s="5">
        <v>1000000</v>
      </c>
    </row>
    <row r="8" spans="1:7">
      <c t="s" r="A8" s="4">
        <v>280</v>
      </c>
      <c t="n" r="B8" s="7">
        <v>100000000</v>
      </c>
    </row>
    <row r="9" spans="1:7">
      <c t="s" r="A9" s="4">
        <v>281</v>
      </c>
      <c t="n" r="B9" s="5">
        <v>300000000</v>
      </c>
    </row>
    <row r="10" spans="1:7">
      <c t="s" r="A10" s="4">
        <v>147</v>
      </c>
      <c t="n" r="B10" s="7">
        <v>615000</v>
      </c>
      <c t="n" r="E10" s="5">
        <v>11159000</v>
      </c>
    </row>
    <row r="11" spans="1:7">
      <c t="s" r="A11" s="4">
        <v>126</v>
      </c>
      <c t="n" r="C11" s="5">
        <v>967000</v>
      </c>
      <c t="n" r="D11" s="7">
        <v>949000</v>
      </c>
      <c t="n" r="E11" s="5">
        <v>2916000</v>
      </c>
      <c t="n" r="F11" s="7">
        <v>2829000</v>
      </c>
    </row>
    <row r="12" spans="1:7">
      <c t="s" r="A12" s="4">
        <v>282</v>
      </c>
      <c t="n" r="E12" s="5">
        <v>25528000</v>
      </c>
      <c t="n" r="F12" s="7">
        <v>23959000</v>
      </c>
    </row>
    <row r="13" spans="1:7">
      <c t="s" r="A13" s="4">
        <v>273</v>
      </c>
    </row>
    <row r="14" spans="1:7">
      <c t="s" r="A14" s="3">
        <v>268</v>
      </c>
    </row>
    <row r="15" spans="1:7">
      <c t="s" r="A15" s="4">
        <v>269</v>
      </c>
      <c t="n" r="C15" s="7">
        <v>206576000</v>
      </c>
      <c t="n" r="E15" s="5">
        <v>206576000</v>
      </c>
      <c t="n" r="G15" s="5">
        <v>225000000</v>
      </c>
    </row>
    <row r="16" spans="1:7">
      <c t="s" r="A16" s="4">
        <v>283</v>
      </c>
      <c t="n" r="E16" s="7">
        <v>4362000</v>
      </c>
    </row>
    <row r="17" spans="1:7">
      <c t="s" r="A17" s="4">
        <v>284</v>
      </c>
      <c t="s" r="C17" s="4">
        <v>285</v>
      </c>
      <c t="s" r="E17" s="4">
        <v>285</v>
      </c>
    </row>
    <row r="18" spans="1:7">
      <c t="s" r="A18" s="4">
        <v>274</v>
      </c>
    </row>
    <row r="19" spans="1:7">
      <c t="s" r="A19" s="3">
        <v>268</v>
      </c>
    </row>
    <row r="20" spans="1:7">
      <c t="s" r="A20" s="4">
        <v>269</v>
      </c>
      <c t="n" r="C20" s="7">
        <v>172529000</v>
      </c>
      <c t="n" r="E20" s="7">
        <v>172529000</v>
      </c>
      <c t="n" r="G20" s="5">
        <v>179000000</v>
      </c>
    </row>
    <row r="21" spans="1:7">
      <c t="s" r="A21" s="4">
        <v>286</v>
      </c>
      <c t="n" r="E21" s="5">
        <v>750000</v>
      </c>
    </row>
    <row r="22" spans="1:7">
      <c t="s" r="A22" s="4">
        <v>283</v>
      </c>
      <c t="n" r="E22" s="7">
        <v>3471000</v>
      </c>
    </row>
    <row r="23" spans="1:7">
      <c t="s" r="A23" s="4">
        <v>284</v>
      </c>
      <c t="s" r="C23" s="4">
        <v>287</v>
      </c>
      <c t="s" r="E23" s="4">
        <v>287</v>
      </c>
    </row>
    <row r="24" spans="1:7">
      <c t="s" r="A24" s="4">
        <v>235</v>
      </c>
    </row>
    <row r="25" spans="1:7">
      <c t="s" r="A25" s="3">
        <v>268</v>
      </c>
    </row>
    <row r="26" spans="1:7">
      <c t="s" r="A26" s="4">
        <v>269</v>
      </c>
      <c t="n" r="C26" s="7">
        <v>85000000</v>
      </c>
      <c t="n" r="E26" s="7">
        <v>85000000</v>
      </c>
      <c t="n" r="G26" s="5">
        <v>152000000</v>
      </c>
    </row>
    <row r="27" spans="1:7">
      <c t="s" r="A27" s="4">
        <v>233</v>
      </c>
      <c t="n" r="C27" s="7">
        <v>85000000</v>
      </c>
      <c t="n" r="E27" s="5">
        <v>85000000</v>
      </c>
      <c t="n" r="G27" s="7">
        <v>152000000</v>
      </c>
    </row>
    <row r="28" spans="1:7">
      <c t="s" r="A28" s="4">
        <v>286</v>
      </c>
      <c t="n" r="E28" s="7">
        <v>67000000</v>
      </c>
    </row>
    <row r="29" spans="1:7">
      <c t="s" r="A29" s="4">
        <v>284</v>
      </c>
      <c t="s" r="C29" s="4">
        <v>288</v>
      </c>
      <c t="s" r="E29" s="4">
        <v>288</v>
      </c>
    </row>
    <row r="30" spans="1:7">
      <c t="s" r="A30" s="4">
        <v>289</v>
      </c>
    </row>
    <row r="31" spans="1:7">
      <c t="s" r="A31" s="3">
        <v>268</v>
      </c>
    </row>
    <row r="32" spans="1:7">
      <c t="s" r="A32" s="4">
        <v>283</v>
      </c>
      <c t="n" r="E32" s="7">
        <v>7833000</v>
      </c>
    </row>
    <row r="33" spans="1:7">
      <c t="s" r="A33" s="4">
        <v>290</v>
      </c>
    </row>
    <row r="34" spans="1:7">
      <c t="s" r="A34" s="3">
        <v>268</v>
      </c>
    </row>
    <row r="35" spans="1:7">
      <c t="s" r="A35" s="4">
        <v>291</v>
      </c>
      <c t="s" r="C35" s="4">
        <v>292</v>
      </c>
      <c t="s" r="E35" s="4">
        <v>292</v>
      </c>
    </row>
    <row r="36" spans="1:7">
      <c t="s" r="A36" s="4">
        <v>293</v>
      </c>
    </row>
    <row r="37" spans="1:7">
      <c t="s" r="A37" s="3">
        <v>268</v>
      </c>
    </row>
    <row r="38" spans="1:7">
      <c t="s" r="A38" s="4">
        <v>294</v>
      </c>
      <c t="s" r="E38" s="4">
        <v>295</v>
      </c>
    </row>
    <row r="39" spans="1:7">
      <c t="s" r="A39" s="4">
        <v>296</v>
      </c>
      <c t="s" r="E39" s="4">
        <v>297</v>
      </c>
    </row>
    <row r="40" spans="1:7">
      <c t="s" r="A40" s="4">
        <v>298</v>
      </c>
      <c t="s" r="E40" s="4">
        <v>299</v>
      </c>
    </row>
    <row r="41" spans="1:7">
      <c t="s" r="A41" s="4">
        <v>300</v>
      </c>
    </row>
    <row r="42" spans="1:7">
      <c t="s" r="A42" s="3">
        <v>268</v>
      </c>
    </row>
    <row r="43" spans="1:7">
      <c t="s" r="A43" s="4">
        <v>301</v>
      </c>
      <c t="n" r="C43" s="7">
        <v>325000000</v>
      </c>
      <c t="n" r="E43" s="7">
        <v>325000000</v>
      </c>
    </row>
    <row r="44" spans="1:7">
      <c t="s" r="A44" s="4">
        <v>302</v>
      </c>
      <c t="s" r="C44" s="4">
        <v>303</v>
      </c>
      <c t="s" r="E44" s="4">
        <v>303</v>
      </c>
    </row>
    <row r="45" spans="1:7">
      <c t="s" r="A45" s="4">
        <v>304</v>
      </c>
      <c t="s" r="E45" s="4">
        <v>305</v>
      </c>
    </row>
    <row r="46" spans="1:7">
      <c t="s" r="A46" s="4">
        <v>306</v>
      </c>
      <c t="s" r="E46" s="4">
        <v>307</v>
      </c>
    </row>
    <row r="47" spans="1:7">
      <c t="s" r="A47" s="4">
        <v>308</v>
      </c>
      <c t="s" r="E47" s="4">
        <v>309</v>
      </c>
    </row>
    <row r="48" spans="1:7">
      <c t="s" r="A48" s="4">
        <v>310</v>
      </c>
    </row>
    <row r="49" spans="1:7">
      <c t="s" r="A49" s="3">
        <v>268</v>
      </c>
    </row>
    <row r="50" spans="1:7">
      <c t="s" r="A50" s="4">
        <v>311</v>
      </c>
      <c t="n" r="E50" s="7">
        <v>163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312</v>
      </c>
      <c t="s" r="B1" s="2">
        <v>1</v>
      </c>
    </row>
    <row r="2" spans="1:2">
      <c t="s" r="B2" s="2">
        <v>2</v>
      </c>
    </row>
    <row r="3" spans="1:2">
      <c t="s" r="A3" s="4">
        <v>313</v>
      </c>
    </row>
    <row r="4" spans="1:2">
      <c t="s" r="A4" s="3">
        <v>268</v>
      </c>
    </row>
    <row r="5" spans="1:2">
      <c t="s" r="A5" s="4">
        <v>314</v>
      </c>
      <c t="s" r="B5" s="4">
        <v>315</v>
      </c>
    </row>
    <row r="6" spans="1:2">
      <c t="s" r="A6" s="4">
        <v>316</v>
      </c>
    </row>
    <row r="7" spans="1:2">
      <c t="s" r="A7" s="3">
        <v>268</v>
      </c>
    </row>
    <row r="8" spans="1:2">
      <c t="s" r="A8" s="4">
        <v>314</v>
      </c>
      <c t="s" r="B8"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25</v>
      </c>
    </row>
    <row r="2" spans="1:3">
      <c t="s" r="A2" s="3">
        <v>268</v>
      </c>
    </row>
    <row r="3" spans="1:3">
      <c t="s" r="A3" s="4">
        <v>318</v>
      </c>
      <c t="n" r="B3" s="7">
        <v>5438</v>
      </c>
    </row>
    <row r="4" spans="1:3">
      <c t="s" r="A4" s="4">
        <v>319</v>
      </c>
      <c t="n" r="B4" s="5">
        <v>28000</v>
      </c>
    </row>
    <row r="5" spans="1:3">
      <c t="s" r="A5" s="4">
        <v>320</v>
      </c>
      <c t="n" r="B5" s="5">
        <v>264888</v>
      </c>
    </row>
    <row r="6" spans="1:3">
      <c t="s" r="A6" s="4">
        <v>321</v>
      </c>
      <c t="n" r="B6" s="5">
        <v>328000</v>
      </c>
    </row>
    <row r="7" spans="1:3">
      <c t="s" r="A7" s="4">
        <v>322</v>
      </c>
      <c t="n" r="B7" s="5">
        <v>162779</v>
      </c>
    </row>
    <row r="8" spans="1:3">
      <c t="s" r="A8" s="4">
        <v>270</v>
      </c>
      <c t="n" r="B8" s="5">
        <v>789105</v>
      </c>
      <c t="n" r="C8" s="7">
        <v>881000</v>
      </c>
    </row>
    <row r="9" spans="1:3">
      <c t="s" r="A9" s="4">
        <v>273</v>
      </c>
    </row>
    <row r="10" spans="1:3">
      <c t="s" r="A10" s="3">
        <v>268</v>
      </c>
    </row>
    <row r="11" spans="1:3">
      <c t="s" r="A11" s="4">
        <v>318</v>
      </c>
      <c t="n" r="B11" s="5">
        <v>4688</v>
      </c>
    </row>
    <row r="12" spans="1:3">
      <c t="s" r="A12" s="4">
        <v>319</v>
      </c>
      <c t="n" r="B12" s="5">
        <v>25000</v>
      </c>
    </row>
    <row r="13" spans="1:3">
      <c t="s" r="A13" s="4">
        <v>320</v>
      </c>
      <c t="n" r="B13" s="5">
        <v>176888</v>
      </c>
    </row>
    <row r="14" spans="1:3">
      <c t="s" r="A14" s="4">
        <v>270</v>
      </c>
      <c t="n" r="B14" s="5">
        <v>206576</v>
      </c>
    </row>
    <row r="15" spans="1:3">
      <c t="s" r="A15" s="4">
        <v>274</v>
      </c>
    </row>
    <row r="16" spans="1:3">
      <c t="s" r="A16" s="3">
        <v>268</v>
      </c>
    </row>
    <row r="17" spans="1:3">
      <c t="s" r="A17" s="4">
        <v>318</v>
      </c>
      <c t="n" r="B17" s="5">
        <v>750</v>
      </c>
    </row>
    <row r="18" spans="1:3">
      <c t="s" r="A18" s="4">
        <v>319</v>
      </c>
      <c t="n" r="B18" s="5">
        <v>3000</v>
      </c>
    </row>
    <row r="19" spans="1:3">
      <c t="s" r="A19" s="4">
        <v>320</v>
      </c>
      <c t="n" r="B19" s="5">
        <v>3000</v>
      </c>
    </row>
    <row r="20" spans="1:3">
      <c t="s" r="A20" s="4">
        <v>321</v>
      </c>
      <c t="n" r="B20" s="5">
        <v>3000</v>
      </c>
    </row>
    <row r="21" spans="1:3">
      <c t="s" r="A21" s="4">
        <v>322</v>
      </c>
      <c t="n" r="B21" s="5">
        <v>162779</v>
      </c>
    </row>
    <row r="22" spans="1:3">
      <c t="s" r="A22" s="4">
        <v>270</v>
      </c>
      <c t="n" r="B22" s="5">
        <v>172529</v>
      </c>
    </row>
    <row r="23" spans="1:3">
      <c t="s" r="A23" s="4">
        <v>235</v>
      </c>
    </row>
    <row r="24" spans="1:3">
      <c t="s" r="A24" s="3">
        <v>268</v>
      </c>
    </row>
    <row r="25" spans="1:3">
      <c t="s" r="A25" s="4">
        <v>320</v>
      </c>
      <c t="n" r="B25" s="5">
        <v>85000</v>
      </c>
    </row>
    <row r="26" spans="1:3">
      <c t="s" r="A26" s="4">
        <v>270</v>
      </c>
      <c t="n" r="B26" s="5">
        <v>85000</v>
      </c>
    </row>
    <row r="27" spans="1:3">
      <c t="s" r="A27" s="4">
        <v>323</v>
      </c>
    </row>
    <row r="28" spans="1:3">
      <c t="s" r="A28" s="3">
        <v>268</v>
      </c>
    </row>
    <row r="29" spans="1:3">
      <c t="s" r="A29" s="4">
        <v>321</v>
      </c>
      <c t="n" r="B29" s="5">
        <v>325000</v>
      </c>
    </row>
    <row r="30" spans="1:3">
      <c t="s" r="A30" s="4">
        <v>270</v>
      </c>
      <c t="n" r="B30" s="7">
        <v>3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2"/>
    <col customWidth="1" max="6" min="6" width="27"/>
    <col customWidth="1" max="7" min="7" width="16"/>
  </cols>
  <sheetData>
    <row r="1" spans="1:7">
      <c t="s" r="A1" s="1">
        <v>324</v>
      </c>
      <c t="s" r="B1" s="2">
        <v>325</v>
      </c>
      <c t="s" r="C1" s="2">
        <v>70</v>
      </c>
      <c t="s" r="E1" s="2">
        <v>1</v>
      </c>
      <c t="s" r="G1" s="2">
        <v>326</v>
      </c>
    </row>
    <row r="2" spans="1:7">
      <c t="s" r="B2" s="2">
        <v>327</v>
      </c>
      <c t="s" r="C2" s="2">
        <v>328</v>
      </c>
      <c t="s" r="D2" s="2">
        <v>238</v>
      </c>
      <c t="s" r="E2" s="2">
        <v>329</v>
      </c>
      <c t="s" r="F2" s="2">
        <v>330</v>
      </c>
      <c t="s" r="G2" s="2">
        <v>331</v>
      </c>
    </row>
    <row r="3" spans="1:7">
      <c t="s" r="A3" s="3">
        <v>332</v>
      </c>
    </row>
    <row r="4" spans="1:7">
      <c t="s" r="A4" s="4">
        <v>333</v>
      </c>
      <c t="n" r="E4" s="7">
        <v>1389000</v>
      </c>
    </row>
    <row r="5" spans="1:7">
      <c t="s" r="A5" s="4">
        <v>334</v>
      </c>
      <c t="n" r="E5" s="5">
        <v>3913000</v>
      </c>
    </row>
    <row r="6" spans="1:7">
      <c t="s" r="A6" s="4">
        <v>335</v>
      </c>
      <c t="s" r="B6" s="4">
        <v>336</v>
      </c>
    </row>
    <row r="7" spans="1:7">
      <c t="s" r="A7" s="4">
        <v>337</v>
      </c>
      <c t="n" r="B7" s="7">
        <v>100000000</v>
      </c>
    </row>
    <row r="8" spans="1:7">
      <c t="s" r="A8" s="4">
        <v>338</v>
      </c>
      <c t="n" r="C8" s="7">
        <v>32230000</v>
      </c>
      <c t="n" r="E8" s="7">
        <v>32230000</v>
      </c>
    </row>
    <row r="9" spans="1:7">
      <c t="s" r="A9" s="4">
        <v>339</v>
      </c>
      <c t="n" r="E9" s="5">
        <v>3</v>
      </c>
    </row>
    <row r="10" spans="1:7">
      <c t="s" r="A10" s="4">
        <v>340</v>
      </c>
      <c t="n" r="C10" s="5">
        <v>4017000</v>
      </c>
      <c t="n" r="E10" s="5">
        <v>4017000</v>
      </c>
    </row>
    <row r="11" spans="1:7">
      <c t="s" r="A11" s="4">
        <v>341</v>
      </c>
      <c t="n" r="C11" s="7">
        <v>5590000</v>
      </c>
      <c t="n" r="D11" s="7">
        <v>4809000</v>
      </c>
      <c t="n" r="E11" s="7">
        <v>16721000</v>
      </c>
      <c t="n" r="F11" s="7">
        <v>14703000</v>
      </c>
    </row>
    <row r="12" spans="1:7">
      <c t="s" r="A12" s="4">
        <v>342</v>
      </c>
      <c t="n" r="C12" s="5">
        <v>2088000</v>
      </c>
      <c t="n" r="D12" s="7">
        <v>1793000</v>
      </c>
      <c t="n" r="E12" s="5">
        <v>6247000</v>
      </c>
      <c t="n" r="F12" s="5">
        <v>5481000</v>
      </c>
    </row>
    <row r="13" spans="1:7">
      <c t="s" r="A13" s="4">
        <v>343</v>
      </c>
      <c t="n" r="C13" s="7">
        <v>0</v>
      </c>
      <c t="n" r="E13" s="5">
        <v>0</v>
      </c>
    </row>
    <row r="14" spans="1:7">
      <c t="s" r="A14" s="4">
        <v>344</v>
      </c>
      <c t="n" r="E14" s="7">
        <v>506000</v>
      </c>
      <c t="n" r="F14" s="7">
        <v>494000</v>
      </c>
    </row>
    <row r="15" spans="1:7">
      <c t="s" r="A15" s="4">
        <v>345</v>
      </c>
    </row>
    <row r="16" spans="1:7">
      <c t="s" r="A16" s="3">
        <v>332</v>
      </c>
    </row>
    <row r="17" spans="1:7">
      <c t="s" r="A17" s="4">
        <v>346</v>
      </c>
      <c t="n" r="E17" s="5">
        <v>29000</v>
      </c>
    </row>
    <row r="18" spans="1:7">
      <c t="s" r="A18" s="4">
        <v>347</v>
      </c>
      <c t="n" r="E18" s="5">
        <v>203000</v>
      </c>
    </row>
    <row r="19" spans="1:7">
      <c t="s" r="A19" s="4">
        <v>334</v>
      </c>
      <c t="n" r="E19" s="7">
        <v>3913000</v>
      </c>
    </row>
    <row r="20" spans="1:7">
      <c t="s" r="A20" s="4">
        <v>348</v>
      </c>
    </row>
    <row r="21" spans="1:7">
      <c t="s" r="A21" s="3">
        <v>332</v>
      </c>
    </row>
    <row r="22" spans="1:7">
      <c t="s" r="A22" s="4">
        <v>349</v>
      </c>
      <c t="n" r="E22" s="5">
        <v>506000</v>
      </c>
    </row>
    <row r="23" spans="1:7">
      <c t="s" r="A23" s="4">
        <v>333</v>
      </c>
      <c t="n" r="E23" s="7">
        <v>1389000</v>
      </c>
    </row>
    <row r="24" spans="1:7">
      <c t="s" r="A24" s="4">
        <v>350</v>
      </c>
    </row>
    <row r="25" spans="1:7">
      <c t="s" r="A25" s="3">
        <v>332</v>
      </c>
    </row>
    <row r="26" spans="1:7">
      <c t="s" r="A26" s="4">
        <v>340</v>
      </c>
      <c t="n" r="C26" s="5">
        <v>500000</v>
      </c>
      <c t="n" r="E26" s="5">
        <v>500000</v>
      </c>
    </row>
    <row r="27" spans="1:7">
      <c t="s" r="A27" s="4">
        <v>351</v>
      </c>
      <c t="s" r="G27" s="4">
        <v>352</v>
      </c>
    </row>
    <row r="28" spans="1:7">
      <c t="s" r="A28" s="4">
        <v>353</v>
      </c>
      <c t="s" r="E28" s="4">
        <v>354</v>
      </c>
    </row>
    <row r="29" spans="1:7">
      <c t="s" r="A29" s="4">
        <v>355</v>
      </c>
      <c t="n" r="E29" s="5">
        <v>27000</v>
      </c>
      <c t="n" r="F29" s="5">
        <v>22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71987</v>
      </c>
      <c t="n" r="C4" s="7">
        <v>70788</v>
      </c>
      <c t="n" r="D4" s="7">
        <v>219471</v>
      </c>
      <c t="n" r="E4" s="7">
        <v>217125</v>
      </c>
    </row>
    <row r="5" spans="1:5">
      <c t="s" r="A5" s="4">
        <v>74</v>
      </c>
      <c t="n" r="B5" s="5">
        <v>117981</v>
      </c>
      <c t="n" r="C5" s="5">
        <v>104917</v>
      </c>
      <c t="n" r="D5" s="5">
        <v>346502</v>
      </c>
      <c t="n" r="E5" s="5">
        <v>304862</v>
      </c>
    </row>
    <row r="6" spans="1:5">
      <c t="s" r="A6" s="4">
        <v>75</v>
      </c>
      <c t="n" r="B6" s="5">
        <v>189968</v>
      </c>
      <c t="n" r="C6" s="5">
        <v>175705</v>
      </c>
      <c t="n" r="D6" s="5">
        <v>565973</v>
      </c>
      <c t="n" r="E6" s="5">
        <v>521987</v>
      </c>
    </row>
    <row r="7" spans="1:5">
      <c t="s" r="A7" s="3">
        <v>76</v>
      </c>
    </row>
    <row r="8" spans="1:5">
      <c t="s" r="A8" s="4">
        <v>77</v>
      </c>
      <c t="n" r="B8" s="5">
        <v>48003</v>
      </c>
      <c t="n" r="C8" s="5">
        <v>42439</v>
      </c>
      <c t="n" r="D8" s="5">
        <v>138060</v>
      </c>
      <c t="n" r="E8" s="5">
        <v>120231</v>
      </c>
    </row>
    <row r="9" spans="1:5">
      <c t="s" r="A9" s="4">
        <v>78</v>
      </c>
      <c t="n" r="B9" s="5">
        <v>8198</v>
      </c>
      <c t="n" r="C9" s="5">
        <v>8106</v>
      </c>
      <c t="n" r="D9" s="5">
        <v>24049</v>
      </c>
      <c t="n" r="E9" s="5">
        <v>22145</v>
      </c>
    </row>
    <row r="10" spans="1:5">
      <c t="s" r="A10" s="4">
        <v>79</v>
      </c>
      <c t="n" r="B10" s="5">
        <v>17120</v>
      </c>
      <c t="n" r="C10" s="5">
        <v>14273</v>
      </c>
      <c t="n" r="D10" s="5">
        <v>60480</v>
      </c>
      <c t="n" r="E10" s="5">
        <v>50187</v>
      </c>
    </row>
    <row r="11" spans="1:5">
      <c t="s" r="A11" s="4">
        <v>80</v>
      </c>
      <c t="n" r="B11" s="5">
        <v>64363</v>
      </c>
      <c t="n" r="C11" s="5">
        <v>57579</v>
      </c>
      <c t="n" r="D11" s="5">
        <v>188247</v>
      </c>
      <c t="n" r="E11" s="5">
        <v>175911</v>
      </c>
    </row>
    <row r="12" spans="1:5">
      <c t="s" r="A12" s="4">
        <v>81</v>
      </c>
      <c t="n" r="B12" s="5">
        <v>5027</v>
      </c>
      <c t="n" r="C12" s="5">
        <v>3010</v>
      </c>
      <c t="n" r="D12" s="5">
        <v>10022</v>
      </c>
      <c t="n" r="E12" s="5">
        <v>4707</v>
      </c>
    </row>
    <row r="13" spans="1:5">
      <c t="s" r="A13" s="4">
        <v>82</v>
      </c>
      <c t="n" r="B13" s="5">
        <v>13691</v>
      </c>
      <c t="n" r="C13" s="5">
        <v>11845</v>
      </c>
      <c t="n" r="D13" s="5">
        <v>40589</v>
      </c>
      <c t="n" r="E13" s="5">
        <v>35247</v>
      </c>
    </row>
    <row r="14" spans="1:5">
      <c t="s" r="A14" s="4">
        <v>83</v>
      </c>
      <c t="n" r="B14" s="5">
        <v>14829</v>
      </c>
      <c t="n" r="C14" s="5">
        <v>13936</v>
      </c>
      <c t="n" r="D14" s="5">
        <v>44816</v>
      </c>
      <c t="n" r="E14" s="5">
        <v>41989</v>
      </c>
    </row>
    <row r="15" spans="1:5">
      <c t="s" r="A15" s="4">
        <v>84</v>
      </c>
      <c t="n" r="B15" s="5">
        <v>10309</v>
      </c>
      <c t="n" r="D15" s="5">
        <v>10309</v>
      </c>
    </row>
    <row r="16" spans="1:5">
      <c t="s" r="A16" s="4">
        <v>85</v>
      </c>
      <c t="n" r="B16" s="5">
        <v>181540</v>
      </c>
      <c t="n" r="C16" s="5">
        <v>151188</v>
      </c>
      <c t="n" r="D16" s="5">
        <v>516572</v>
      </c>
      <c t="n" r="E16" s="5">
        <v>450417</v>
      </c>
    </row>
    <row r="17" spans="1:5">
      <c t="s" r="A17" s="4">
        <v>86</v>
      </c>
      <c t="n" r="B17" s="5">
        <v>8428</v>
      </c>
      <c t="n" r="C17" s="5">
        <v>24517</v>
      </c>
      <c t="n" r="D17" s="5">
        <v>49401</v>
      </c>
      <c t="n" r="E17" s="5">
        <v>71570</v>
      </c>
    </row>
    <row r="18" spans="1:5">
      <c t="s" r="A18" s="3">
        <v>87</v>
      </c>
    </row>
    <row r="19" spans="1:5">
      <c t="s" r="A19" s="4">
        <v>88</v>
      </c>
      <c t="n" r="B19" s="5">
        <v>-11556</v>
      </c>
      <c t="n" r="C19" s="5">
        <v>-11338</v>
      </c>
      <c t="n" r="D19" s="5">
        <v>-35235</v>
      </c>
      <c t="n" r="E19" s="5">
        <v>-33625</v>
      </c>
    </row>
    <row r="20" spans="1:5">
      <c t="s" r="A20" s="4">
        <v>89</v>
      </c>
      <c t="n" r="B20" s="5">
        <v>-103</v>
      </c>
      <c t="n" r="C20" s="5">
        <v>273</v>
      </c>
      <c t="n" r="D20" s="5">
        <v>-151</v>
      </c>
      <c t="n" r="E20" s="5">
        <v>362</v>
      </c>
    </row>
    <row r="21" spans="1:5">
      <c t="s" r="A21" s="4">
        <v>90</v>
      </c>
      <c t="n" r="B21" s="5">
        <v>-3231</v>
      </c>
      <c t="n" r="C21" s="5">
        <v>13452</v>
      </c>
      <c t="n" r="D21" s="5">
        <v>14015</v>
      </c>
      <c t="n" r="E21" s="5">
        <v>38307</v>
      </c>
    </row>
    <row r="22" spans="1:5">
      <c t="s" r="A22" s="4">
        <v>91</v>
      </c>
      <c t="n" r="B22" s="5">
        <v>-995</v>
      </c>
      <c t="n" r="C22" s="5">
        <v>5712</v>
      </c>
      <c t="n" r="D22" s="5">
        <v>6584</v>
      </c>
      <c t="n" r="E22" s="5">
        <v>16293</v>
      </c>
    </row>
    <row r="23" spans="1:5">
      <c t="s" r="A23" s="4">
        <v>92</v>
      </c>
      <c t="n" r="B23" s="7">
        <v>-2236</v>
      </c>
      <c t="n" r="C23" s="7">
        <v>7740</v>
      </c>
      <c t="n" r="D23" s="7">
        <v>7431</v>
      </c>
      <c t="n" r="E23" s="7">
        <v>22014</v>
      </c>
    </row>
    <row r="24" spans="1:5">
      <c t="s" r="A24" s="3">
        <v>93</v>
      </c>
    </row>
    <row r="25" spans="1:5">
      <c t="s" r="A25" s="4">
        <v>94</v>
      </c>
      <c t="n" r="B25" s="8">
        <v>-0.04</v>
      </c>
      <c t="n" r="C25" s="8">
        <v>0.13</v>
      </c>
      <c t="n" r="D25" s="8">
        <v>0.12</v>
      </c>
      <c t="n" r="E25" s="8">
        <v>0.37</v>
      </c>
    </row>
    <row r="26" spans="1:5">
      <c t="s" r="A26" s="4">
        <v>95</v>
      </c>
      <c t="n" r="B26" s="8">
        <v>-0.04</v>
      </c>
      <c t="n" r="C26" s="8">
        <v>0.13</v>
      </c>
      <c t="n" r="D26" s="8">
        <v>0.12</v>
      </c>
      <c t="n" r="E26" s="8">
        <v>0.36</v>
      </c>
    </row>
    <row r="27" spans="1:5">
      <c t="s" r="A27" s="4">
        <v>96</v>
      </c>
      <c t="n" r="B27" s="5">
        <v>59437</v>
      </c>
      <c t="n" r="C27" s="5">
        <v>59401</v>
      </c>
      <c t="n" r="D27" s="5">
        <v>59678</v>
      </c>
      <c t="n" r="E27" s="5">
        <v>59917</v>
      </c>
    </row>
    <row r="28" spans="1:5">
      <c t="s" r="A28" s="4">
        <v>97</v>
      </c>
      <c t="n" r="B28" s="5">
        <v>59437</v>
      </c>
      <c t="n" r="C28" s="5">
        <v>60662</v>
      </c>
      <c t="n" r="D28" s="5">
        <v>60822</v>
      </c>
      <c t="n" r="E28" s="5">
        <v>61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70</v>
      </c>
      <c t="s" r="D1" s="2">
        <v>1</v>
      </c>
    </row>
    <row r="2" spans="1:5">
      <c t="s" r="B2" s="2">
        <v>2</v>
      </c>
      <c t="s" r="C2" s="2">
        <v>71</v>
      </c>
      <c t="s" r="D2" s="2">
        <v>2</v>
      </c>
      <c t="s" r="E2" s="2">
        <v>71</v>
      </c>
    </row>
    <row r="3" spans="1:5">
      <c t="s" r="A3" s="3">
        <v>357</v>
      </c>
    </row>
    <row r="4" spans="1:5">
      <c t="s" r="A4" s="4">
        <v>358</v>
      </c>
      <c t="n" r="B4" s="5">
        <v>792148</v>
      </c>
      <c t="n" r="C4" s="5">
        <v>500</v>
      </c>
      <c t="n" r="D4" s="5">
        <v>1207384</v>
      </c>
      <c t="n" r="E4" s="5">
        <v>1784645</v>
      </c>
    </row>
    <row r="5" spans="1:5">
      <c t="s" r="A5" s="4">
        <v>359</v>
      </c>
      <c t="n" r="B5" s="7">
        <v>16412</v>
      </c>
      <c t="n" r="C5" s="7">
        <v>11</v>
      </c>
      <c t="n" r="D5" s="7">
        <v>25000</v>
      </c>
      <c t="n" r="E5" s="7">
        <v>427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70</v>
      </c>
      <c t="s" r="D1" s="2">
        <v>1</v>
      </c>
    </row>
    <row r="2" spans="1:5">
      <c t="s" r="B2" s="2">
        <v>2</v>
      </c>
      <c t="s" r="C2" s="2">
        <v>71</v>
      </c>
      <c t="s" r="D2" s="2">
        <v>2</v>
      </c>
      <c t="s" r="E2" s="2">
        <v>71</v>
      </c>
    </row>
    <row r="3" spans="1:5">
      <c t="s" r="A3" s="3">
        <v>361</v>
      </c>
    </row>
    <row r="4" spans="1:5">
      <c t="s" r="A4" s="4">
        <v>341</v>
      </c>
      <c t="n" r="B4" s="7">
        <v>5590</v>
      </c>
      <c t="n" r="C4" s="7">
        <v>4809</v>
      </c>
      <c t="n" r="D4" s="7">
        <v>16721</v>
      </c>
      <c t="n" r="E4" s="7">
        <v>14703</v>
      </c>
    </row>
    <row r="5" spans="1:5">
      <c t="s" r="A5" s="4">
        <v>362</v>
      </c>
    </row>
    <row r="6" spans="1:5">
      <c t="s" r="A6" s="3">
        <v>361</v>
      </c>
    </row>
    <row r="7" spans="1:5">
      <c t="s" r="A7" s="4">
        <v>341</v>
      </c>
      <c t="n" r="B7" s="5">
        <v>1565</v>
      </c>
      <c t="n" r="C7" s="5">
        <v>1476</v>
      </c>
      <c t="n" r="D7" s="5">
        <v>4715</v>
      </c>
      <c t="n" r="E7" s="5">
        <v>4505</v>
      </c>
    </row>
    <row r="8" spans="1:5">
      <c t="s" r="A8" s="4">
        <v>363</v>
      </c>
    </row>
    <row r="9" spans="1:5">
      <c t="s" r="A9" s="3">
        <v>361</v>
      </c>
    </row>
    <row r="10" spans="1:5">
      <c t="s" r="A10" s="4">
        <v>341</v>
      </c>
      <c t="n" r="B10" s="5">
        <v>271</v>
      </c>
      <c t="n" r="C10" s="5">
        <v>252</v>
      </c>
      <c t="n" r="D10" s="5">
        <v>1044</v>
      </c>
      <c t="n" r="E10" s="5">
        <v>887</v>
      </c>
    </row>
    <row r="11" spans="1:5">
      <c t="s" r="A11" s="4">
        <v>364</v>
      </c>
    </row>
    <row r="12" spans="1:5">
      <c t="s" r="A12" s="3">
        <v>361</v>
      </c>
    </row>
    <row r="13" spans="1:5">
      <c t="s" r="A13" s="4">
        <v>341</v>
      </c>
      <c t="n" r="B13" s="5">
        <v>965</v>
      </c>
      <c t="n" r="C13" s="5">
        <v>710</v>
      </c>
      <c t="n" r="D13" s="5">
        <v>2872</v>
      </c>
      <c t="n" r="E13" s="5">
        <v>2082</v>
      </c>
    </row>
    <row r="14" spans="1:5">
      <c t="s" r="A14" s="4">
        <v>365</v>
      </c>
    </row>
    <row r="15" spans="1:5">
      <c t="s" r="A15" s="3">
        <v>361</v>
      </c>
    </row>
    <row r="16" spans="1:5">
      <c t="s" r="A16" s="4">
        <v>341</v>
      </c>
      <c t="n" r="B16" s="7">
        <v>2789</v>
      </c>
      <c t="n" r="C16" s="7">
        <v>2371</v>
      </c>
      <c t="n" r="D16" s="7">
        <v>8090</v>
      </c>
      <c t="n" r="E16" s="7">
        <v>72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366</v>
      </c>
      <c t="s" r="B1" s="2">
        <v>1</v>
      </c>
    </row>
    <row r="2" spans="1:2">
      <c t="s" r="B2" s="2">
        <v>367</v>
      </c>
    </row>
    <row r="3" spans="1:2">
      <c t="s" r="A3" s="3">
        <v>368</v>
      </c>
    </row>
    <row r="4" spans="1:2">
      <c t="s" r="A4" s="4">
        <v>369</v>
      </c>
      <c t="n" r="B4" s="5">
        <v>1842289</v>
      </c>
    </row>
    <row r="5" spans="1:2">
      <c t="s" r="A5" s="4">
        <v>370</v>
      </c>
    </row>
    <row r="6" spans="1:2">
      <c t="s" r="A6" s="3">
        <v>368</v>
      </c>
    </row>
    <row r="7" spans="1:2">
      <c t="s" r="A7" s="4">
        <v>369</v>
      </c>
      <c t="n" r="B7" s="5">
        <v>816261</v>
      </c>
    </row>
    <row r="8" spans="1:2">
      <c t="s" r="A8" s="4">
        <v>371</v>
      </c>
      <c t="s" r="B8" s="4">
        <v>372</v>
      </c>
    </row>
    <row r="9" spans="1:2">
      <c t="s" r="A9" s="4">
        <v>373</v>
      </c>
    </row>
    <row r="10" spans="1:2">
      <c t="s" r="A10" s="3">
        <v>368</v>
      </c>
    </row>
    <row r="11" spans="1:2">
      <c t="s" r="A11" s="4">
        <v>369</v>
      </c>
      <c t="n" r="B11" s="5">
        <v>1026028</v>
      </c>
    </row>
    <row r="12" spans="1:2">
      <c t="s" r="A12" s="4">
        <v>371</v>
      </c>
      <c t="s" r="B12" s="4">
        <v>372</v>
      </c>
    </row>
    <row r="13" spans="1:2">
      <c t="s" r="A13" s="4">
        <v>374</v>
      </c>
    </row>
    <row r="14" spans="1:2">
      <c t="s" r="A14" s="3">
        <v>368</v>
      </c>
    </row>
    <row r="15" spans="1:2">
      <c t="s" r="A15" s="4">
        <v>375</v>
      </c>
      <c t="n" r="B15" s="8">
        <v>18.44</v>
      </c>
    </row>
    <row r="16" spans="1:2">
      <c t="s" r="A16" s="4">
        <v>376</v>
      </c>
    </row>
    <row r="17" spans="1:2">
      <c t="s" r="A17" s="3">
        <v>368</v>
      </c>
    </row>
    <row r="18" spans="1:2">
      <c t="s" r="A18" s="4">
        <v>375</v>
      </c>
      <c t="n" r="B18" s="9">
        <v>18.44</v>
      </c>
    </row>
    <row r="19" spans="1:2">
      <c t="s" r="A19" s="4">
        <v>377</v>
      </c>
    </row>
    <row r="20" spans="1:2">
      <c t="s" r="A20" s="3">
        <v>368</v>
      </c>
    </row>
    <row r="21" spans="1:2">
      <c t="s" r="A21" s="4">
        <v>375</v>
      </c>
      <c t="n" r="B21" s="9">
        <v>22.16</v>
      </c>
    </row>
    <row r="22" spans="1:2">
      <c t="s" r="A22" s="4">
        <v>378</v>
      </c>
    </row>
    <row r="23" spans="1:2">
      <c t="s" r="A23" s="3">
        <v>368</v>
      </c>
    </row>
    <row r="24" spans="1:2">
      <c t="s" r="A24" s="4">
        <v>375</v>
      </c>
      <c t="n" r="B24" s="8">
        <v>22.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79</v>
      </c>
      <c t="s" r="B1" s="2">
        <v>70</v>
      </c>
      <c t="s" r="D1" s="2">
        <v>1</v>
      </c>
    </row>
    <row r="2" spans="1:5">
      <c t="s" r="B2" s="2">
        <v>2</v>
      </c>
      <c t="s" r="C2" s="2">
        <v>71</v>
      </c>
      <c t="s" r="D2" s="2">
        <v>2</v>
      </c>
      <c t="s" r="E2" s="2">
        <v>71</v>
      </c>
    </row>
    <row r="3" spans="1:5">
      <c t="s" r="A3" s="3">
        <v>178</v>
      </c>
    </row>
    <row r="4" spans="1:5">
      <c t="s" r="A4" s="4">
        <v>380</v>
      </c>
      <c t="s" r="B4" s="4">
        <v>381</v>
      </c>
      <c t="s" r="C4" s="4">
        <v>382</v>
      </c>
      <c t="s" r="D4" s="4">
        <v>383</v>
      </c>
      <c t="s" r="E4" s="4">
        <v>3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70</v>
      </c>
      <c t="s" r="D1" s="2">
        <v>1</v>
      </c>
    </row>
    <row r="2" spans="1:5">
      <c t="s" r="B2" s="2">
        <v>2</v>
      </c>
      <c t="s" r="C2" s="2">
        <v>71</v>
      </c>
      <c t="s" r="D2" s="2">
        <v>2</v>
      </c>
      <c t="s" r="E2" s="2">
        <v>71</v>
      </c>
    </row>
    <row r="3" spans="1:5">
      <c t="s" r="A3" s="3">
        <v>385</v>
      </c>
    </row>
    <row r="4" spans="1:5">
      <c t="s" r="A4" s="4">
        <v>92</v>
      </c>
      <c t="n" r="B4" s="7">
        <v>-2236</v>
      </c>
      <c t="n" r="C4" s="7">
        <v>7740</v>
      </c>
      <c t="n" r="D4" s="7">
        <v>7431</v>
      </c>
      <c t="n" r="E4" s="7">
        <v>22014</v>
      </c>
    </row>
    <row r="5" spans="1:5">
      <c t="s" r="A5" s="4">
        <v>386</v>
      </c>
      <c t="n" r="B5" s="5">
        <v>59437000</v>
      </c>
      <c t="n" r="C5" s="5">
        <v>59401000</v>
      </c>
      <c t="n" r="D5" s="5">
        <v>59678000</v>
      </c>
      <c t="n" r="E5" s="5">
        <v>59917000</v>
      </c>
    </row>
    <row r="6" spans="1:5">
      <c t="s" r="A6" s="3">
        <v>387</v>
      </c>
    </row>
    <row r="7" spans="1:5">
      <c t="s" r="A7" s="4">
        <v>388</v>
      </c>
      <c t="n" r="C7" s="5">
        <v>195000</v>
      </c>
      <c t="n" r="D7" s="5">
        <v>126000</v>
      </c>
      <c t="n" r="E7" s="5">
        <v>268000</v>
      </c>
    </row>
    <row r="8" spans="1:5">
      <c t="s" r="A8" s="4">
        <v>389</v>
      </c>
      <c t="n" r="C8" s="5">
        <v>288000</v>
      </c>
      <c t="n" r="D8" s="5">
        <v>190000</v>
      </c>
      <c t="n" r="E8" s="5">
        <v>299000</v>
      </c>
    </row>
    <row r="9" spans="1:5">
      <c t="s" r="A9" s="4">
        <v>390</v>
      </c>
      <c t="n" r="C9" s="5">
        <v>778000</v>
      </c>
      <c t="n" r="D9" s="5">
        <v>828000</v>
      </c>
      <c t="n" r="E9" s="5">
        <v>785000</v>
      </c>
    </row>
    <row r="10" spans="1:5">
      <c t="s" r="A10" s="4">
        <v>391</v>
      </c>
      <c t="n" r="B10" s="5">
        <v>59437000</v>
      </c>
      <c t="n" r="C10" s="5">
        <v>60662000</v>
      </c>
      <c t="n" r="D10" s="5">
        <v>60822000</v>
      </c>
      <c t="n" r="E10" s="5">
        <v>61269000</v>
      </c>
    </row>
    <row r="11" spans="1:5">
      <c t="s" r="A11" s="3">
        <v>392</v>
      </c>
    </row>
    <row r="12" spans="1:5">
      <c t="s" r="A12" s="4">
        <v>393</v>
      </c>
      <c t="n" r="B12" s="8">
        <v>-0.04</v>
      </c>
      <c t="n" r="C12" s="8">
        <v>0.13</v>
      </c>
      <c t="n" r="D12" s="8">
        <v>0.12</v>
      </c>
      <c t="n" r="E12" s="8">
        <v>0.37</v>
      </c>
    </row>
    <row r="13" spans="1:5">
      <c t="s" r="A13" s="3">
        <v>394</v>
      </c>
    </row>
    <row r="14" spans="1:5">
      <c t="s" r="A14" s="4">
        <v>395</v>
      </c>
      <c t="n" r="B14" s="8">
        <v>-0.04</v>
      </c>
      <c t="n" r="C14" s="8">
        <v>0.13</v>
      </c>
      <c t="n" r="D14" s="8">
        <v>0.12</v>
      </c>
      <c t="n" r="E14" s="8">
        <v>0.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6</v>
      </c>
      <c t="s" r="B1" s="2">
        <v>70</v>
      </c>
      <c t="s" r="C1" s="2">
        <v>1</v>
      </c>
    </row>
    <row r="2" spans="1:4">
      <c t="s" r="B2" s="2">
        <v>71</v>
      </c>
      <c t="s" r="C2" s="2">
        <v>2</v>
      </c>
      <c t="s" r="D2" s="2">
        <v>71</v>
      </c>
    </row>
    <row r="3" spans="1:4">
      <c t="s" r="A3" s="4">
        <v>397</v>
      </c>
    </row>
    <row r="4" spans="1:4">
      <c t="s" r="A4" s="3">
        <v>398</v>
      </c>
    </row>
    <row r="5" spans="1:4">
      <c t="s" r="A5" s="4">
        <v>399</v>
      </c>
      <c t="n" r="B5" s="5">
        <v>9000</v>
      </c>
      <c t="n" r="C5" s="5">
        <v>23000</v>
      </c>
      <c t="n" r="D5" s="5">
        <v>7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400</v>
      </c>
      <c t="s" r="B1" s="2">
        <v>1</v>
      </c>
    </row>
    <row r="2" spans="1:2">
      <c t="s" r="B2" s="2">
        <v>401</v>
      </c>
    </row>
    <row r="3" spans="1:2">
      <c t="s" r="A3" s="3">
        <v>184</v>
      </c>
    </row>
    <row r="4" spans="1:2">
      <c t="s" r="A4" s="4">
        <v>402</v>
      </c>
      <c t="n" r="B4" s="5">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3</v>
      </c>
      <c t="s" r="B1" s="2">
        <v>70</v>
      </c>
      <c t="s" r="D1" s="2">
        <v>1</v>
      </c>
    </row>
    <row r="2" spans="1:6">
      <c t="s" r="B2" s="2">
        <v>2</v>
      </c>
      <c t="s" r="C2" s="2">
        <v>71</v>
      </c>
      <c t="s" r="D2" s="2">
        <v>2</v>
      </c>
      <c t="s" r="E2" s="2">
        <v>71</v>
      </c>
      <c t="s" r="F2" s="2">
        <v>25</v>
      </c>
    </row>
    <row r="3" spans="1:6">
      <c t="s" r="A3" s="3">
        <v>72</v>
      </c>
    </row>
    <row r="4" spans="1:6">
      <c t="s" r="A4" s="4">
        <v>404</v>
      </c>
      <c t="n" r="B4" s="7">
        <v>71987</v>
      </c>
      <c t="n" r="C4" s="7">
        <v>70788</v>
      </c>
      <c t="n" r="D4" s="7">
        <v>219471</v>
      </c>
      <c t="n" r="E4" s="7">
        <v>217125</v>
      </c>
    </row>
    <row r="5" spans="1:6">
      <c t="s" r="A5" s="4">
        <v>74</v>
      </c>
      <c t="n" r="B5" s="5">
        <v>117981</v>
      </c>
      <c t="n" r="C5" s="5">
        <v>104917</v>
      </c>
      <c t="n" r="D5" s="5">
        <v>346502</v>
      </c>
      <c t="n" r="E5" s="5">
        <v>304862</v>
      </c>
    </row>
    <row r="6" spans="1:6">
      <c t="s" r="A6" s="4">
        <v>75</v>
      </c>
      <c t="n" r="B6" s="5">
        <v>189968</v>
      </c>
      <c t="n" r="C6" s="5">
        <v>175705</v>
      </c>
      <c t="n" r="D6" s="5">
        <v>565973</v>
      </c>
      <c t="n" r="E6" s="5">
        <v>521987</v>
      </c>
    </row>
    <row r="7" spans="1:6">
      <c t="s" r="A7" s="3">
        <v>76</v>
      </c>
    </row>
    <row r="8" spans="1:6">
      <c t="s" r="A8" s="4">
        <v>85</v>
      </c>
      <c t="n" r="B8" s="5">
        <v>181540</v>
      </c>
      <c t="n" r="C8" s="5">
        <v>151188</v>
      </c>
      <c t="n" r="D8" s="5">
        <v>516572</v>
      </c>
      <c t="n" r="E8" s="5">
        <v>450417</v>
      </c>
    </row>
    <row r="9" spans="1:6">
      <c t="s" r="A9" s="3">
        <v>405</v>
      </c>
    </row>
    <row r="10" spans="1:6">
      <c t="s" r="A10" s="4">
        <v>406</v>
      </c>
      <c t="n" r="B10" s="5">
        <v>8428</v>
      </c>
      <c t="n" r="C10" s="5">
        <v>24517</v>
      </c>
      <c t="n" r="D10" s="5">
        <v>49401</v>
      </c>
      <c t="n" r="E10" s="5">
        <v>71570</v>
      </c>
    </row>
    <row r="11" spans="1:6">
      <c t="s" r="A11" s="4">
        <v>88</v>
      </c>
      <c t="n" r="B11" s="5">
        <v>-11556</v>
      </c>
      <c t="n" r="C11" s="5">
        <v>-11338</v>
      </c>
      <c t="n" r="D11" s="5">
        <v>-35235</v>
      </c>
      <c t="n" r="E11" s="5">
        <v>-33625</v>
      </c>
    </row>
    <row r="12" spans="1:6">
      <c t="s" r="A12" s="4">
        <v>89</v>
      </c>
      <c t="n" r="B12" s="5">
        <v>-103</v>
      </c>
      <c t="n" r="C12" s="5">
        <v>273</v>
      </c>
      <c t="n" r="D12" s="5">
        <v>-151</v>
      </c>
      <c t="n" r="E12" s="5">
        <v>362</v>
      </c>
    </row>
    <row r="13" spans="1:6">
      <c t="s" r="A13" s="4">
        <v>90</v>
      </c>
      <c t="n" r="B13" s="5">
        <v>-3231</v>
      </c>
      <c t="n" r="C13" s="5">
        <v>13452</v>
      </c>
      <c t="n" r="D13" s="5">
        <v>14015</v>
      </c>
      <c t="n" r="E13" s="5">
        <v>38307</v>
      </c>
    </row>
    <row r="14" spans="1:6">
      <c t="s" r="A14" s="4">
        <v>91</v>
      </c>
      <c t="n" r="B14" s="5">
        <v>-995</v>
      </c>
      <c t="n" r="C14" s="5">
        <v>5712</v>
      </c>
      <c t="n" r="D14" s="5">
        <v>6584</v>
      </c>
      <c t="n" r="E14" s="5">
        <v>16293</v>
      </c>
    </row>
    <row r="15" spans="1:6">
      <c t="s" r="A15" s="4">
        <v>92</v>
      </c>
      <c t="n" r="B15" s="5">
        <v>-2236</v>
      </c>
      <c t="n" r="C15" s="5">
        <v>7740</v>
      </c>
      <c t="n" r="D15" s="5">
        <v>7431</v>
      </c>
      <c t="n" r="E15" s="5">
        <v>22014</v>
      </c>
    </row>
    <row r="16" spans="1:6">
      <c t="s" r="A16" s="3">
        <v>407</v>
      </c>
    </row>
    <row r="17" spans="1:6">
      <c t="s" r="A17" s="4">
        <v>408</v>
      </c>
      <c t="n" r="B17" s="5">
        <v>58777</v>
      </c>
      <c t="n" r="C17" s="5">
        <v>59468</v>
      </c>
      <c t="n" r="D17" s="5">
        <v>175287</v>
      </c>
      <c t="n" r="E17" s="5">
        <v>170509</v>
      </c>
    </row>
    <row r="18" spans="1:6">
      <c t="s" r="A18" s="3">
        <v>409</v>
      </c>
    </row>
    <row r="19" spans="1:6">
      <c t="s" r="A19" s="4">
        <v>410</v>
      </c>
      <c t="n" r="D19" s="5">
        <v>36324</v>
      </c>
      <c t="n" r="E19" s="5">
        <v>40388</v>
      </c>
    </row>
    <row r="20" spans="1:6">
      <c t="s" r="A20" s="3">
        <v>411</v>
      </c>
    </row>
    <row r="21" spans="1:6">
      <c t="s" r="A21" s="4">
        <v>412</v>
      </c>
      <c t="n" r="B21" s="5">
        <v>120005</v>
      </c>
      <c t="n" r="D21" s="5">
        <v>120005</v>
      </c>
      <c t="n" r="F21" s="7">
        <v>127741</v>
      </c>
    </row>
    <row r="22" spans="1:6">
      <c t="s" r="A22" s="3">
        <v>413</v>
      </c>
    </row>
    <row r="23" spans="1:6">
      <c t="s" r="A23" s="4">
        <v>414</v>
      </c>
      <c t="n" r="B23" s="5">
        <v>1506769</v>
      </c>
      <c t="n" r="D23" s="5">
        <v>1506769</v>
      </c>
      <c t="n" r="F23" s="5">
        <v>1591055</v>
      </c>
    </row>
    <row r="24" spans="1:6">
      <c t="s" r="A24" s="4">
        <v>37</v>
      </c>
      <c t="n" r="B24" s="5">
        <v>1626774</v>
      </c>
      <c t="n" r="D24" s="5">
        <v>1626774</v>
      </c>
      <c t="n" r="F24" s="5">
        <v>1718796</v>
      </c>
    </row>
    <row r="25" spans="1:6">
      <c t="s" r="A25" s="4">
        <v>40</v>
      </c>
      <c t="n" r="B25" s="5">
        <v>93769</v>
      </c>
      <c t="n" r="D25" s="5">
        <v>93769</v>
      </c>
      <c t="n" r="F25" s="5">
        <v>91864</v>
      </c>
    </row>
    <row r="26" spans="1:6">
      <c t="s" r="A26" s="3">
        <v>135</v>
      </c>
    </row>
    <row r="27" spans="1:6">
      <c t="s" r="A27" s="4">
        <v>415</v>
      </c>
      <c t="n" r="B27" s="5">
        <v>86981</v>
      </c>
      <c t="n" r="D27" s="5">
        <v>86981</v>
      </c>
      <c t="n" r="F27" s="5">
        <v>91452</v>
      </c>
    </row>
    <row r="28" spans="1:6">
      <c t="s" r="A28" s="4">
        <v>416</v>
      </c>
      <c t="n" r="B28" s="5">
        <v>464105</v>
      </c>
      <c t="n" r="D28" s="5">
        <v>464105</v>
      </c>
      <c t="n" r="F28" s="5">
        <v>556000</v>
      </c>
    </row>
    <row r="29" spans="1:6">
      <c t="s" r="A29" s="4">
        <v>48</v>
      </c>
      <c t="n" r="B29" s="5">
        <v>325000</v>
      </c>
      <c t="n" r="D29" s="5">
        <v>325000</v>
      </c>
      <c t="n" r="F29" s="5">
        <v>325000</v>
      </c>
    </row>
    <row r="30" spans="1:6">
      <c t="s" r="A30" s="3">
        <v>417</v>
      </c>
    </row>
    <row r="31" spans="1:6">
      <c t="s" r="A31" s="4">
        <v>418</v>
      </c>
      <c t="n" r="B31" s="5">
        <v>214233</v>
      </c>
      <c t="n" r="D31" s="5">
        <v>214233</v>
      </c>
      <c t="n" r="F31" s="5">
        <v>207993</v>
      </c>
    </row>
    <row r="32" spans="1:6">
      <c t="s" r="A32" s="4">
        <v>53</v>
      </c>
      <c t="n" r="B32" s="5">
        <v>1184088</v>
      </c>
      <c t="n" r="D32" s="5">
        <v>1184088</v>
      </c>
      <c t="n" r="F32" s="5">
        <v>1272309</v>
      </c>
    </row>
    <row r="33" spans="1:6">
      <c t="s" r="A33" s="4">
        <v>419</v>
      </c>
    </row>
    <row r="34" spans="1:6">
      <c t="s" r="A34" s="3">
        <v>405</v>
      </c>
    </row>
    <row r="35" spans="1:6">
      <c t="s" r="A35" s="4">
        <v>92</v>
      </c>
      <c t="n" r="B35" s="5">
        <v>9049</v>
      </c>
      <c t="n" r="C35" s="5">
        <v>22730</v>
      </c>
      <c t="n" r="D35" s="5">
        <v>47297</v>
      </c>
      <c t="n" r="E35" s="5">
        <v>64487</v>
      </c>
    </row>
    <row r="36" spans="1:6">
      <c t="s" r="A36" s="3">
        <v>407</v>
      </c>
    </row>
    <row r="37" spans="1:6">
      <c t="s" r="A37" s="4">
        <v>408</v>
      </c>
      <c t="n" r="B37" s="5">
        <v>65939</v>
      </c>
      <c t="n" r="C37" s="5">
        <v>65897</v>
      </c>
      <c t="n" r="D37" s="5">
        <v>196786</v>
      </c>
      <c t="n" r="E37" s="5">
        <v>191161</v>
      </c>
    </row>
    <row r="38" spans="1:6">
      <c t="s" r="A38" s="3">
        <v>135</v>
      </c>
    </row>
    <row r="39" spans="1:6">
      <c t="s" r="A39" s="4">
        <v>415</v>
      </c>
      <c t="n" r="B39" s="5">
        <v>86981</v>
      </c>
      <c t="n" r="D39" s="5">
        <v>86981</v>
      </c>
      <c t="n" r="F39" s="5">
        <v>91452</v>
      </c>
    </row>
    <row r="40" spans="1:6">
      <c t="s" r="A40" s="4">
        <v>416</v>
      </c>
      <c t="n" r="B40" s="5">
        <v>464105</v>
      </c>
      <c t="n" r="D40" s="5">
        <v>464105</v>
      </c>
      <c t="n" r="F40" s="5">
        <v>556000</v>
      </c>
    </row>
    <row r="41" spans="1:6">
      <c t="s" r="A41" s="4">
        <v>48</v>
      </c>
      <c t="n" r="B41" s="5">
        <v>325000</v>
      </c>
      <c t="n" r="D41" s="5">
        <v>325000</v>
      </c>
      <c t="n" r="F41" s="5">
        <v>325000</v>
      </c>
    </row>
    <row r="42" spans="1:6">
      <c t="s" r="A42" s="4">
        <v>420</v>
      </c>
    </row>
    <row r="43" spans="1:6">
      <c t="s" r="A43" s="3">
        <v>76</v>
      </c>
    </row>
    <row r="44" spans="1:6">
      <c t="s" r="A44" s="4">
        <v>85</v>
      </c>
      <c t="n" r="B44" s="5">
        <v>15055</v>
      </c>
      <c t="n" r="C44" s="5">
        <v>14987</v>
      </c>
      <c t="n" r="D44" s="5">
        <v>45376</v>
      </c>
      <c t="n" r="E44" s="5">
        <v>40742</v>
      </c>
    </row>
    <row r="45" spans="1:6">
      <c t="s" r="A45" s="3">
        <v>405</v>
      </c>
    </row>
    <row r="46" spans="1:6">
      <c t="s" r="A46" s="4">
        <v>406</v>
      </c>
      <c t="n" r="B46" s="5">
        <v>-15055</v>
      </c>
      <c t="n" r="C46" s="5">
        <v>-14987</v>
      </c>
      <c t="n" r="D46" s="5">
        <v>-45376</v>
      </c>
      <c t="n" r="E46" s="5">
        <v>-40742</v>
      </c>
    </row>
    <row r="47" spans="1:6">
      <c t="s" r="A47" s="4">
        <v>92</v>
      </c>
      <c t="n" r="B47" s="5">
        <v>-11285</v>
      </c>
      <c t="n" r="C47" s="5">
        <v>-14990</v>
      </c>
      <c t="n" r="D47" s="5">
        <v>-39866</v>
      </c>
      <c t="n" r="E47" s="5">
        <v>-42473</v>
      </c>
    </row>
    <row r="48" spans="1:6">
      <c t="s" r="A48" s="3">
        <v>407</v>
      </c>
    </row>
    <row r="49" spans="1:6">
      <c t="s" r="A49" s="4">
        <v>408</v>
      </c>
      <c t="n" r="B49" s="5">
        <v>-7162</v>
      </c>
      <c t="n" r="C49" s="5">
        <v>-6429</v>
      </c>
      <c t="n" r="D49" s="5">
        <v>-21499</v>
      </c>
      <c t="n" r="E49" s="5">
        <v>-20652</v>
      </c>
    </row>
    <row r="50" spans="1:6">
      <c t="s" r="A50" s="3">
        <v>409</v>
      </c>
    </row>
    <row r="51" spans="1:6">
      <c t="s" r="A51" s="4">
        <v>410</v>
      </c>
      <c t="n" r="D51" s="5">
        <v>2092</v>
      </c>
      <c t="n" r="E51" s="5">
        <v>2457</v>
      </c>
    </row>
    <row r="52" spans="1:6">
      <c t="s" r="A52" s="3">
        <v>411</v>
      </c>
    </row>
    <row r="53" spans="1:6">
      <c t="s" r="A53" s="4">
        <v>412</v>
      </c>
      <c t="n" r="F53" s="5">
        <v>275</v>
      </c>
    </row>
    <row r="54" spans="1:6">
      <c t="s" r="A54" s="3">
        <v>413</v>
      </c>
    </row>
    <row r="55" spans="1:6">
      <c t="s" r="A55" s="4">
        <v>414</v>
      </c>
      <c t="n" r="B55" s="5">
        <v>65261</v>
      </c>
      <c t="n" r="D55" s="5">
        <v>65261</v>
      </c>
      <c t="n" r="F55" s="5">
        <v>84683</v>
      </c>
    </row>
    <row r="56" spans="1:6">
      <c t="s" r="A56" s="3">
        <v>417</v>
      </c>
    </row>
    <row r="57" spans="1:6">
      <c t="s" r="A57" s="4">
        <v>418</v>
      </c>
      <c t="n" r="B57" s="5">
        <v>159084</v>
      </c>
      <c t="n" r="D57" s="5">
        <v>159084</v>
      </c>
      <c t="n" r="F57" s="5">
        <v>147103</v>
      </c>
    </row>
    <row r="58" spans="1:6">
      <c t="s" r="A58" s="4">
        <v>421</v>
      </c>
    </row>
    <row r="59" spans="1:6">
      <c t="s" r="A59" s="3">
        <v>72</v>
      </c>
    </row>
    <row r="60" spans="1:6">
      <c t="s" r="A60" s="4">
        <v>404</v>
      </c>
      <c t="n" r="B60" s="5">
        <v>71987</v>
      </c>
      <c t="n" r="C60" s="5">
        <v>70788</v>
      </c>
      <c t="n" r="D60" s="5">
        <v>219471</v>
      </c>
      <c t="n" r="E60" s="5">
        <v>217125</v>
      </c>
    </row>
    <row r="61" spans="1:6">
      <c t="s" r="A61" s="4">
        <v>74</v>
      </c>
      <c t="n" r="B61" s="5">
        <v>45245</v>
      </c>
      <c t="n" r="C61" s="5">
        <v>35011</v>
      </c>
      <c t="n" r="D61" s="5">
        <v>137107</v>
      </c>
      <c t="n" r="E61" s="5">
        <v>103198</v>
      </c>
    </row>
    <row r="62" spans="1:6">
      <c t="s" r="A62" s="4">
        <v>75</v>
      </c>
      <c t="n" r="B62" s="5">
        <v>117232</v>
      </c>
      <c t="n" r="C62" s="5">
        <v>105799</v>
      </c>
      <c t="n" r="D62" s="5">
        <v>356578</v>
      </c>
      <c t="n" r="E62" s="5">
        <v>320323</v>
      </c>
    </row>
    <row r="63" spans="1:6">
      <c t="s" r="A63" s="3">
        <v>76</v>
      </c>
    </row>
    <row r="64" spans="1:6">
      <c t="s" r="A64" s="4">
        <v>85</v>
      </c>
      <c t="n" r="B64" s="5">
        <v>97536</v>
      </c>
      <c t="n" r="C64" s="5">
        <v>76384</v>
      </c>
      <c t="n" r="D64" s="5">
        <v>288718</v>
      </c>
      <c t="n" r="E64" s="5">
        <v>234640</v>
      </c>
    </row>
    <row r="65" spans="1:6">
      <c t="s" r="A65" s="3">
        <v>405</v>
      </c>
    </row>
    <row r="66" spans="1:6">
      <c t="s" r="A66" s="4">
        <v>406</v>
      </c>
      <c t="n" r="B66" s="5">
        <v>19696</v>
      </c>
      <c t="n" r="C66" s="5">
        <v>29415</v>
      </c>
      <c t="n" r="D66" s="5">
        <v>67860</v>
      </c>
      <c t="n" r="E66" s="5">
        <v>85683</v>
      </c>
    </row>
    <row r="67" spans="1:6">
      <c t="s" r="A67" s="3">
        <v>407</v>
      </c>
    </row>
    <row r="68" spans="1:6">
      <c t="s" r="A68" s="4">
        <v>408</v>
      </c>
      <c t="n" r="B68" s="5">
        <v>43227</v>
      </c>
      <c t="n" r="C68" s="5">
        <v>47983</v>
      </c>
      <c t="n" r="D68" s="5">
        <v>134693</v>
      </c>
      <c t="n" r="E68" s="5">
        <v>140233</v>
      </c>
    </row>
    <row r="69" spans="1:6">
      <c t="s" r="A69" s="3">
        <v>409</v>
      </c>
    </row>
    <row r="70" spans="1:6">
      <c t="s" r="A70" s="4">
        <v>410</v>
      </c>
      <c t="n" r="D70" s="5">
        <v>13775</v>
      </c>
      <c t="n" r="E70" s="5">
        <v>16070</v>
      </c>
    </row>
    <row r="71" spans="1:6">
      <c t="s" r="A71" s="3">
        <v>411</v>
      </c>
    </row>
    <row r="72" spans="1:6">
      <c t="s" r="A72" s="4">
        <v>412</v>
      </c>
      <c t="n" r="B72" s="5">
        <v>60630</v>
      </c>
      <c t="n" r="D72" s="5">
        <v>60630</v>
      </c>
      <c t="n" r="F72" s="5">
        <v>74337</v>
      </c>
    </row>
    <row r="73" spans="1:6">
      <c t="s" r="A73" s="3">
        <v>413</v>
      </c>
    </row>
    <row r="74" spans="1:6">
      <c t="s" r="A74" s="4">
        <v>414</v>
      </c>
      <c t="n" r="B74" s="5">
        <v>1015981</v>
      </c>
      <c t="n" r="D74" s="5">
        <v>1015981</v>
      </c>
      <c t="n" r="F74" s="5">
        <v>1067039</v>
      </c>
    </row>
    <row r="75" spans="1:6">
      <c t="s" r="A75" s="4">
        <v>40</v>
      </c>
      <c t="n" r="B75" s="5">
        <v>93769</v>
      </c>
      <c t="n" r="D75" s="5">
        <v>93769</v>
      </c>
      <c t="n" r="F75" s="5">
        <v>91864</v>
      </c>
    </row>
    <row r="76" spans="1:6">
      <c t="s" r="A76" s="3">
        <v>135</v>
      </c>
    </row>
    <row r="77" spans="1:6">
      <c t="s" r="A77" s="4">
        <v>415</v>
      </c>
      <c t="n" r="B77" s="5">
        <v>46003</v>
      </c>
      <c t="n" r="D77" s="5">
        <v>46003</v>
      </c>
      <c t="n" r="F77" s="5">
        <v>51958</v>
      </c>
    </row>
    <row r="78" spans="1:6">
      <c t="s" r="A78" s="3">
        <v>417</v>
      </c>
    </row>
    <row r="79" spans="1:6">
      <c t="s" r="A79" s="4">
        <v>418</v>
      </c>
      <c t="n" r="B79" s="5">
        <v>34246</v>
      </c>
      <c t="n" r="D79" s="5">
        <v>34246</v>
      </c>
      <c t="n" r="F79" s="5">
        <v>36938</v>
      </c>
    </row>
    <row r="80" spans="1:6">
      <c t="s" r="A80" s="4">
        <v>422</v>
      </c>
    </row>
    <row r="81" spans="1:6">
      <c t="s" r="A81" s="3">
        <v>72</v>
      </c>
    </row>
    <row r="82" spans="1:6">
      <c t="s" r="A82" s="4">
        <v>423</v>
      </c>
      <c t="n" r="B82" s="5">
        <v>48051</v>
      </c>
      <c t="n" r="C82" s="5">
        <v>47189</v>
      </c>
      <c t="n" r="D82" s="5">
        <v>141554</v>
      </c>
      <c t="n" r="E82" s="5">
        <v>138889</v>
      </c>
    </row>
    <row r="83" spans="1:6">
      <c t="s" r="A83" s="4">
        <v>424</v>
      </c>
      <c t="n" r="B83" s="5">
        <v>24685</v>
      </c>
      <c t="n" r="C83" s="5">
        <v>22717</v>
      </c>
      <c t="n" r="D83" s="5">
        <v>67841</v>
      </c>
      <c t="n" r="E83" s="5">
        <v>62775</v>
      </c>
    </row>
    <row r="84" spans="1:6">
      <c t="s" r="A84" s="4">
        <v>75</v>
      </c>
      <c t="n" r="B84" s="5">
        <v>72736</v>
      </c>
      <c t="n" r="C84" s="5">
        <v>69906</v>
      </c>
      <c t="n" r="D84" s="5">
        <v>209395</v>
      </c>
      <c t="n" r="E84" s="5">
        <v>201664</v>
      </c>
    </row>
    <row r="85" spans="1:6">
      <c t="s" r="A85" s="3">
        <v>76</v>
      </c>
    </row>
    <row r="86" spans="1:6">
      <c t="s" r="A86" s="4">
        <v>85</v>
      </c>
      <c t="n" r="B86" s="5">
        <v>68949</v>
      </c>
      <c t="n" r="C86" s="5">
        <v>59817</v>
      </c>
      <c t="n" r="D86" s="5">
        <v>182478</v>
      </c>
      <c t="n" r="E86" s="5">
        <v>175035</v>
      </c>
    </row>
    <row r="87" spans="1:6">
      <c t="s" r="A87" s="3">
        <v>405</v>
      </c>
    </row>
    <row r="88" spans="1:6">
      <c t="s" r="A88" s="4">
        <v>406</v>
      </c>
      <c t="n" r="B88" s="5">
        <v>3787</v>
      </c>
      <c t="n" r="C88" s="5">
        <v>10089</v>
      </c>
      <c t="n" r="D88" s="5">
        <v>26917</v>
      </c>
      <c t="n" r="E88" s="5">
        <v>26629</v>
      </c>
    </row>
    <row r="89" spans="1:6">
      <c t="s" r="A89" s="3">
        <v>407</v>
      </c>
    </row>
    <row r="90" spans="1:6">
      <c t="s" r="A90" s="4">
        <v>408</v>
      </c>
      <c t="n" r="B90" s="5">
        <v>22712</v>
      </c>
      <c t="n" r="C90" s="7">
        <v>17914</v>
      </c>
      <c t="n" r="D90" s="5">
        <v>62093</v>
      </c>
      <c t="n" r="E90" s="5">
        <v>50928</v>
      </c>
    </row>
    <row r="91" spans="1:6">
      <c t="s" r="A91" s="3">
        <v>409</v>
      </c>
    </row>
    <row r="92" spans="1:6">
      <c t="s" r="A92" s="4">
        <v>410</v>
      </c>
      <c t="n" r="D92" s="5">
        <v>20457</v>
      </c>
      <c t="n" r="E92" s="7">
        <v>21861</v>
      </c>
    </row>
    <row r="93" spans="1:6">
      <c t="s" r="A93" s="3">
        <v>411</v>
      </c>
    </row>
    <row r="94" spans="1:6">
      <c t="s" r="A94" s="4">
        <v>412</v>
      </c>
      <c t="n" r="B94" s="5">
        <v>59375</v>
      </c>
      <c t="n" r="D94" s="5">
        <v>59375</v>
      </c>
      <c t="n" r="F94" s="5">
        <v>53129</v>
      </c>
    </row>
    <row r="95" spans="1:6">
      <c t="s" r="A95" s="3">
        <v>413</v>
      </c>
    </row>
    <row r="96" spans="1:6">
      <c t="s" r="A96" s="4">
        <v>414</v>
      </c>
      <c t="n" r="B96" s="5">
        <v>425527</v>
      </c>
      <c t="n" r="D96" s="5">
        <v>425527</v>
      </c>
      <c t="n" r="F96" s="5">
        <v>439333</v>
      </c>
    </row>
    <row r="97" spans="1:6">
      <c t="s" r="A97" s="3">
        <v>135</v>
      </c>
    </row>
    <row r="98" spans="1:6">
      <c t="s" r="A98" s="4">
        <v>415</v>
      </c>
      <c t="n" r="B98" s="5">
        <v>40978</v>
      </c>
      <c t="n" r="D98" s="5">
        <v>40978</v>
      </c>
      <c t="n" r="F98" s="5">
        <v>39494</v>
      </c>
    </row>
    <row r="99" spans="1:6">
      <c t="s" r="A99" s="3">
        <v>417</v>
      </c>
    </row>
    <row r="100" spans="1:6">
      <c t="s" r="A100" s="4">
        <v>418</v>
      </c>
      <c t="n" r="B100" s="7">
        <v>20903</v>
      </c>
      <c t="n" r="D100" s="7">
        <v>20903</v>
      </c>
      <c t="n" r="F100" s="7">
        <v>239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70</v>
      </c>
      <c t="s" r="D1" s="2">
        <v>1</v>
      </c>
    </row>
    <row r="2" spans="1:5">
      <c t="s" r="B2" s="2">
        <v>2</v>
      </c>
      <c t="s" r="C2" s="2">
        <v>71</v>
      </c>
      <c t="s" r="D2" s="2">
        <v>2</v>
      </c>
      <c t="s" r="E2" s="2">
        <v>71</v>
      </c>
    </row>
    <row r="3" spans="1:5">
      <c t="s" r="A3" s="3">
        <v>426</v>
      </c>
    </row>
    <row r="4" spans="1:5">
      <c t="s" r="A4" s="4">
        <v>427</v>
      </c>
      <c t="n" r="B4" s="7">
        <v>58777</v>
      </c>
      <c t="n" r="C4" s="7">
        <v>59468</v>
      </c>
      <c t="n" r="D4" s="7">
        <v>175287</v>
      </c>
      <c t="n" r="E4" s="7">
        <v>170509</v>
      </c>
    </row>
    <row r="5" spans="1:5">
      <c t="s" r="A5" s="4">
        <v>82</v>
      </c>
      <c t="n" r="D5" s="5">
        <v>-43557</v>
      </c>
      <c t="n" r="E5" s="5">
        <v>-37413</v>
      </c>
    </row>
    <row r="6" spans="1:5">
      <c t="s" r="A6" s="4">
        <v>92</v>
      </c>
      <c t="n" r="B6" s="5">
        <v>-2236</v>
      </c>
      <c t="n" r="C6" s="5">
        <v>7740</v>
      </c>
      <c t="n" r="D6" s="5">
        <v>7431</v>
      </c>
      <c t="n" r="E6" s="5">
        <v>22014</v>
      </c>
    </row>
    <row r="7" spans="1:5">
      <c t="s" r="A7" s="4">
        <v>428</v>
      </c>
      <c t="n" r="B7" s="5">
        <v>-1001</v>
      </c>
      <c t="n" r="C7" s="5">
        <v>-1094</v>
      </c>
      <c t="n" r="D7" s="5">
        <v>-2968</v>
      </c>
      <c t="n" r="E7" s="5">
        <v>-2166</v>
      </c>
    </row>
    <row r="8" spans="1:5">
      <c t="s" r="A8" s="4">
        <v>83</v>
      </c>
      <c t="n" r="B8" s="5">
        <v>-14829</v>
      </c>
      <c t="n" r="C8" s="5">
        <v>-13936</v>
      </c>
      <c t="n" r="D8" s="5">
        <v>-44816</v>
      </c>
      <c t="n" r="E8" s="5">
        <v>-41989</v>
      </c>
    </row>
    <row r="9" spans="1:5">
      <c t="s" r="A9" s="4">
        <v>429</v>
      </c>
      <c t="n" r="B9" s="5">
        <v>995</v>
      </c>
      <c t="n" r="C9" s="5">
        <v>-5712</v>
      </c>
      <c t="n" r="D9" s="5">
        <v>-6584</v>
      </c>
      <c t="n" r="E9" s="5">
        <v>-16293</v>
      </c>
    </row>
    <row r="10" spans="1:5">
      <c t="s" r="A10" s="4">
        <v>84</v>
      </c>
      <c t="n" r="B10" s="5">
        <v>-10309</v>
      </c>
      <c t="n" r="D10" s="5">
        <v>-10309</v>
      </c>
    </row>
    <row r="11" spans="1:5">
      <c t="s" r="A11" s="4">
        <v>341</v>
      </c>
      <c t="n" r="B11" s="5">
        <v>-5590</v>
      </c>
      <c t="n" r="C11" s="5">
        <v>-4809</v>
      </c>
      <c t="n" r="D11" s="5">
        <v>-16721</v>
      </c>
      <c t="n" r="E11" s="5">
        <v>-14703</v>
      </c>
    </row>
    <row r="12" spans="1:5">
      <c t="s" r="A12" s="4">
        <v>81</v>
      </c>
      <c t="n" r="B12" s="5">
        <v>-5027</v>
      </c>
      <c t="n" r="C12" s="5">
        <v>-3010</v>
      </c>
      <c t="n" r="D12" s="5">
        <v>-10022</v>
      </c>
      <c t="n" r="E12" s="5">
        <v>-4707</v>
      </c>
    </row>
    <row r="13" spans="1:5">
      <c t="s" r="A13" s="4">
        <v>419</v>
      </c>
    </row>
    <row r="14" spans="1:5">
      <c t="s" r="A14" s="3">
        <v>426</v>
      </c>
    </row>
    <row r="15" spans="1:5">
      <c t="s" r="A15" s="4">
        <v>427</v>
      </c>
      <c t="n" r="B15" s="5">
        <v>65939</v>
      </c>
      <c t="n" r="C15" s="5">
        <v>65897</v>
      </c>
      <c t="n" r="D15" s="5">
        <v>196786</v>
      </c>
      <c t="n" r="E15" s="5">
        <v>191161</v>
      </c>
    </row>
    <row r="16" spans="1:5">
      <c t="s" r="A16" s="4">
        <v>92</v>
      </c>
      <c t="n" r="B16" s="5">
        <v>9049</v>
      </c>
      <c t="n" r="C16" s="5">
        <v>22730</v>
      </c>
      <c t="n" r="D16" s="5">
        <v>47297</v>
      </c>
      <c t="n" r="E16" s="5">
        <v>64487</v>
      </c>
    </row>
    <row r="17" spans="1:5">
      <c t="s" r="A17" s="4">
        <v>430</v>
      </c>
    </row>
    <row r="18" spans="1:5">
      <c t="s" r="A18" s="3">
        <v>426</v>
      </c>
    </row>
    <row r="19" spans="1:5">
      <c t="s" r="A19" s="4">
        <v>82</v>
      </c>
      <c t="n" r="B19" s="5">
        <v>-10132</v>
      </c>
      <c t="n" r="C19" s="5">
        <v>-8695</v>
      </c>
      <c t="n" r="D19" s="5">
        <v>-29369</v>
      </c>
      <c t="n" r="E19" s="5">
        <v>-25653</v>
      </c>
    </row>
    <row r="20" spans="1:5">
      <c t="s" r="A20" s="4">
        <v>428</v>
      </c>
      <c t="n" r="B20" s="5">
        <v>-1001</v>
      </c>
      <c t="n" r="C20" s="5">
        <v>-1094</v>
      </c>
      <c t="n" r="D20" s="5">
        <v>-2968</v>
      </c>
      <c t="n" r="E20" s="5">
        <v>-2166</v>
      </c>
    </row>
    <row r="21" spans="1:5">
      <c t="s" r="A21" s="4">
        <v>83</v>
      </c>
      <c t="n" r="B21" s="5">
        <v>-14829</v>
      </c>
      <c t="n" r="C21" s="5">
        <v>-13936</v>
      </c>
      <c t="n" r="D21" s="5">
        <v>-44816</v>
      </c>
      <c t="n" r="E21" s="5">
        <v>-41989</v>
      </c>
    </row>
    <row r="22" spans="1:5">
      <c t="s" r="A22" s="4">
        <v>429</v>
      </c>
      <c t="n" r="B22" s="5">
        <v>-14267</v>
      </c>
      <c t="n" r="C22" s="5">
        <v>-16942</v>
      </c>
      <c t="n" r="D22" s="5">
        <v>-47112</v>
      </c>
      <c t="n" r="E22" s="5">
        <v>-47894</v>
      </c>
    </row>
    <row r="23" spans="1:5">
      <c t="s" r="A23" s="4">
        <v>84</v>
      </c>
      <c t="n" r="B23" s="5">
        <v>-10309</v>
      </c>
      <c t="n" r="D23" s="5">
        <v>-10309</v>
      </c>
    </row>
    <row r="24" spans="1:5">
      <c t="s" r="A24" s="4">
        <v>341</v>
      </c>
      <c t="n" r="B24" s="5">
        <v>-2629</v>
      </c>
      <c t="n" r="C24" s="5">
        <v>-2399</v>
      </c>
      <c t="n" r="D24" s="5">
        <v>-8238</v>
      </c>
      <c t="n" r="E24" s="5">
        <v>-7740</v>
      </c>
    </row>
    <row r="25" spans="1:5">
      <c t="s" r="A25" s="4">
        <v>431</v>
      </c>
      <c t="n" r="B25" s="5">
        <v>-116</v>
      </c>
      <c t="n" r="C25" s="5">
        <v>-94</v>
      </c>
      <c t="n" r="D25" s="5">
        <v>-944</v>
      </c>
      <c t="n" r="E25" s="5">
        <v>-94</v>
      </c>
    </row>
    <row r="26" spans="1:5">
      <c t="s" r="A26" s="4">
        <v>81</v>
      </c>
      <c t="n" r="B26" s="5">
        <v>-3607</v>
      </c>
      <c t="n" r="C26" s="5">
        <v>-7</v>
      </c>
      <c t="n" r="D26" s="5">
        <v>-5733</v>
      </c>
      <c t="n" r="E26" s="5">
        <v>-1138</v>
      </c>
    </row>
    <row r="27" spans="1:5">
      <c t="s" r="A27" s="4">
        <v>420</v>
      </c>
    </row>
    <row r="28" spans="1:5">
      <c t="s" r="A28" s="3">
        <v>426</v>
      </c>
    </row>
    <row r="29" spans="1:5">
      <c t="s" r="A29" s="4">
        <v>427</v>
      </c>
      <c t="n" r="B29" s="5">
        <v>-7162</v>
      </c>
      <c t="n" r="C29" s="5">
        <v>-6429</v>
      </c>
      <c t="n" r="D29" s="5">
        <v>-21499</v>
      </c>
      <c t="n" r="E29" s="5">
        <v>-20652</v>
      </c>
    </row>
    <row r="30" spans="1:5">
      <c t="s" r="A30" s="4">
        <v>92</v>
      </c>
      <c t="n" r="B30" s="5">
        <v>-11285</v>
      </c>
      <c t="n" r="C30" s="5">
        <v>-14990</v>
      </c>
      <c t="n" r="D30" s="5">
        <v>-39866</v>
      </c>
      <c t="n" r="E30" s="5">
        <v>-42473</v>
      </c>
    </row>
    <row r="31" spans="1:5">
      <c t="s" r="A31" s="4">
        <v>421</v>
      </c>
    </row>
    <row r="32" spans="1:5">
      <c t="s" r="A32" s="3">
        <v>426</v>
      </c>
    </row>
    <row r="33" spans="1:5">
      <c t="s" r="A33" s="4">
        <v>427</v>
      </c>
      <c t="n" r="B33" s="5">
        <v>43227</v>
      </c>
      <c t="n" r="C33" s="5">
        <v>47983</v>
      </c>
      <c t="n" r="D33" s="5">
        <v>134693</v>
      </c>
      <c t="n" r="E33" s="5">
        <v>140233</v>
      </c>
    </row>
    <row r="34" spans="1:5">
      <c t="s" r="A34" s="4">
        <v>422</v>
      </c>
    </row>
    <row r="35" spans="1:5">
      <c t="s" r="A35" s="3">
        <v>426</v>
      </c>
    </row>
    <row r="36" spans="1:5">
      <c t="s" r="A36" s="4">
        <v>427</v>
      </c>
      <c t="n" r="B36" s="7">
        <v>22712</v>
      </c>
      <c t="n" r="C36" s="7">
        <v>17914</v>
      </c>
      <c t="n" r="D36" s="7">
        <v>62093</v>
      </c>
      <c t="n" r="E36" s="7">
        <v>509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t="s" r="A1" s="1">
        <v>432</v>
      </c>
      <c t="s" r="B1" s="2">
        <v>1</v>
      </c>
    </row>
    <row r="2" spans="1:2">
      <c t="s" r="B2" s="2">
        <v>2</v>
      </c>
    </row>
    <row r="3" spans="1:2">
      <c t="s" r="A3" s="4">
        <v>300</v>
      </c>
    </row>
    <row r="4" spans="1:2">
      <c t="s" r="A4" s="3">
        <v>433</v>
      </c>
    </row>
    <row r="5" spans="1:2">
      <c t="s" r="A5" s="4">
        <v>308</v>
      </c>
      <c t="s" r="B5" s="4">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0</v>
      </c>
      <c t="s" r="D1" s="2">
        <v>1</v>
      </c>
    </row>
    <row r="2" spans="1:5">
      <c t="s" r="B2" s="2">
        <v>2</v>
      </c>
      <c t="s" r="C2" s="2">
        <v>71</v>
      </c>
      <c t="s" r="D2" s="2">
        <v>2</v>
      </c>
      <c t="s" r="E2" s="2">
        <v>71</v>
      </c>
    </row>
    <row r="3" spans="1:5">
      <c t="s" r="A3" s="3">
        <v>99</v>
      </c>
    </row>
    <row r="4" spans="1:5">
      <c t="s" r="A4" s="4">
        <v>100</v>
      </c>
      <c t="n" r="B4" s="7">
        <v>1001</v>
      </c>
      <c t="n" r="C4" s="7">
        <v>1094</v>
      </c>
      <c t="n" r="D4" s="7">
        <v>2968</v>
      </c>
      <c t="n" r="E4" s="7">
        <v>2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34</v>
      </c>
      <c t="s" r="B1" s="2">
        <v>1</v>
      </c>
    </row>
    <row r="2" spans="1:3">
      <c t="s" r="B2" s="2">
        <v>2</v>
      </c>
      <c t="s" r="C2" s="2">
        <v>71</v>
      </c>
    </row>
    <row r="3" spans="1:3">
      <c t="s" r="A3" s="4">
        <v>435</v>
      </c>
    </row>
    <row r="4" spans="1:3">
      <c t="s" r="A4" s="3">
        <v>436</v>
      </c>
    </row>
    <row r="5" spans="1:3">
      <c t="s" r="A5" s="4">
        <v>437</v>
      </c>
      <c t="n" r="B5" s="7">
        <v>0</v>
      </c>
      <c t="n" r="C5" s="7">
        <v>10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r="1" spans="1:5">
      <c t="s" r="A1" s="1">
        <v>101</v>
      </c>
      <c t="s" r="B1" s="2">
        <v>102</v>
      </c>
      <c t="s" r="C1" s="2">
        <v>103</v>
      </c>
      <c t="s" r="D1" s="2">
        <v>104</v>
      </c>
      <c t="s" r="E1" s="2">
        <v>105</v>
      </c>
    </row>
    <row r="2" spans="1:5">
      <c t="s" r="A2" s="4">
        <v>106</v>
      </c>
      <c t="n" r="B2" s="7">
        <v>446487</v>
      </c>
      <c t="n" r="C2" s="7">
        <v>602</v>
      </c>
      <c t="n" r="D2" s="7">
        <v>694235</v>
      </c>
      <c t="n" r="E2" s="7">
        <v>-248350</v>
      </c>
    </row>
    <row r="3" spans="1:5">
      <c t="s" r="A3" s="4">
        <v>107</v>
      </c>
      <c t="n" r="C3" s="5">
        <v>60199000</v>
      </c>
    </row>
    <row r="4" spans="1:5">
      <c t="s" r="A4" s="4">
        <v>108</v>
      </c>
      <c t="n" r="B4" s="5">
        <v>1389</v>
      </c>
      <c t="n" r="C4" s="7">
        <v>5</v>
      </c>
      <c t="n" r="D4" s="5">
        <v>1384</v>
      </c>
    </row>
    <row r="5" spans="1:5">
      <c t="s" r="A5" s="4">
        <v>109</v>
      </c>
      <c t="n" r="C5" s="5">
        <v>477000</v>
      </c>
    </row>
    <row r="6" spans="1:5">
      <c t="s" r="A6" s="4">
        <v>110</v>
      </c>
      <c t="n" r="B6" s="5">
        <v>-3913</v>
      </c>
      <c t="n" r="C6" s="7">
        <v>-2</v>
      </c>
      <c t="n" r="D6" s="5">
        <v>-3911</v>
      </c>
    </row>
    <row r="7" spans="1:5">
      <c t="s" r="A7" s="4">
        <v>111</v>
      </c>
      <c t="n" r="C7" s="5">
        <v>-203000</v>
      </c>
    </row>
    <row r="8" spans="1:5">
      <c t="s" r="A8" s="4">
        <v>112</v>
      </c>
      <c t="n" r="B8" s="5">
        <v>16721</v>
      </c>
      <c t="n" r="D8" s="5">
        <v>16721</v>
      </c>
    </row>
    <row r="9" spans="1:5">
      <c t="s" r="A9" s="4">
        <v>113</v>
      </c>
      <c t="n" r="B9" s="7">
        <v>-25000</v>
      </c>
      <c t="n" r="C9" s="7">
        <v>-12</v>
      </c>
      <c t="n" r="D9" s="5">
        <v>-24988</v>
      </c>
    </row>
    <row r="10" spans="1:5">
      <c t="s" r="A10" s="4">
        <v>114</v>
      </c>
      <c t="n" r="B10" s="5">
        <v>-1207384</v>
      </c>
      <c t="n" r="C10" s="5">
        <v>-1207000</v>
      </c>
    </row>
    <row r="11" spans="1:5">
      <c t="s" r="A11" s="4">
        <v>115</v>
      </c>
      <c t="n" r="B11" s="7">
        <v>-429</v>
      </c>
      <c t="n" r="D11" s="5">
        <v>-429</v>
      </c>
    </row>
    <row r="12" spans="1:5">
      <c t="s" r="A12" s="4">
        <v>116</v>
      </c>
      <c t="n" r="B12" s="5">
        <v>7431</v>
      </c>
      <c t="n" r="E12" s="5">
        <v>7431</v>
      </c>
    </row>
    <row r="13" spans="1:5">
      <c t="s" r="A13" s="4">
        <v>117</v>
      </c>
      <c t="n" r="B13" s="7">
        <v>442686</v>
      </c>
      <c t="n" r="C13" s="7">
        <v>593</v>
      </c>
      <c t="n" r="D13" s="7">
        <v>683012</v>
      </c>
      <c t="n" r="E13" s="7">
        <v>-240919</v>
      </c>
    </row>
    <row r="14" spans="1:5">
      <c t="s" r="A14" s="4">
        <v>118</v>
      </c>
      <c t="n" r="C14" s="5">
        <v>5926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1</v>
      </c>
    </row>
    <row r="3" spans="1:3">
      <c t="s" r="A3" s="3">
        <v>120</v>
      </c>
    </row>
    <row r="4" spans="1:3">
      <c t="s" r="A4" s="4">
        <v>116</v>
      </c>
      <c t="n" r="B4" s="7">
        <v>7431</v>
      </c>
      <c t="n" r="C4" s="7">
        <v>22014</v>
      </c>
    </row>
    <row r="5" spans="1:3">
      <c t="s" r="A5" s="3">
        <v>121</v>
      </c>
    </row>
    <row r="6" spans="1:3">
      <c t="s" r="A6" s="4">
        <v>122</v>
      </c>
      <c t="n" r="C6" s="5">
        <v>100</v>
      </c>
    </row>
    <row r="7" spans="1:3">
      <c t="s" r="A7" s="4">
        <v>84</v>
      </c>
      <c t="n" r="B7" s="5">
        <v>10309</v>
      </c>
    </row>
    <row r="8" spans="1:3">
      <c t="s" r="A8" s="4">
        <v>82</v>
      </c>
      <c t="n" r="B8" s="5">
        <v>43557</v>
      </c>
      <c t="n" r="C8" s="5">
        <v>37413</v>
      </c>
    </row>
    <row r="9" spans="1:3">
      <c t="s" r="A9" s="4">
        <v>83</v>
      </c>
      <c t="n" r="B9" s="5">
        <v>44816</v>
      </c>
      <c t="n" r="C9" s="5">
        <v>41989</v>
      </c>
    </row>
    <row r="10" spans="1:3">
      <c t="s" r="A10" s="4">
        <v>123</v>
      </c>
      <c t="n" r="B10" s="5">
        <v>346</v>
      </c>
      <c t="n" r="C10" s="5">
        <v>24</v>
      </c>
    </row>
    <row r="11" spans="1:3">
      <c t="s" r="A11" s="4">
        <v>124</v>
      </c>
      <c t="n" r="B11" s="5">
        <v>16721</v>
      </c>
      <c t="n" r="C11" s="5">
        <v>14703</v>
      </c>
    </row>
    <row r="12" spans="1:3">
      <c t="s" r="A12" s="4">
        <v>125</v>
      </c>
      <c t="n" r="B12" s="5">
        <v>-543</v>
      </c>
      <c t="n" r="C12" s="5">
        <v>-1788</v>
      </c>
    </row>
    <row r="13" spans="1:3">
      <c t="s" r="A13" s="4">
        <v>126</v>
      </c>
      <c t="n" r="B13" s="5">
        <v>2916</v>
      </c>
      <c t="n" r="C13" s="5">
        <v>2829</v>
      </c>
    </row>
    <row r="14" spans="1:3">
      <c t="s" r="A14" s="4">
        <v>127</v>
      </c>
      <c t="n" r="B14" s="5">
        <v>289</v>
      </c>
      <c t="n" r="C14" s="5">
        <v>309</v>
      </c>
    </row>
    <row r="15" spans="1:3">
      <c t="s" r="A15" s="4">
        <v>128</v>
      </c>
      <c t="n" r="B15" s="5">
        <v>-9208</v>
      </c>
      <c t="n" r="C15" s="5">
        <v>-6883</v>
      </c>
    </row>
    <row r="16" spans="1:3">
      <c t="s" r="A16" s="3">
        <v>129</v>
      </c>
    </row>
    <row r="17" spans="1:3">
      <c t="s" r="A17" s="4">
        <v>130</v>
      </c>
      <c t="n" r="B17" s="5">
        <v>7736</v>
      </c>
      <c t="n" r="C17" s="5">
        <v>-13204</v>
      </c>
    </row>
    <row r="18" spans="1:3">
      <c t="s" r="A18" s="4">
        <v>131</v>
      </c>
      <c t="n" r="B18" s="5">
        <v>5419</v>
      </c>
      <c t="n" r="C18" s="5">
        <v>1552</v>
      </c>
    </row>
    <row r="19" spans="1:3">
      <c t="s" r="A19" s="4">
        <v>132</v>
      </c>
      <c t="n" r="B19" s="5">
        <v>713</v>
      </c>
      <c t="n" r="C19" s="5">
        <v>386</v>
      </c>
    </row>
    <row r="20" spans="1:3">
      <c t="s" r="A20" s="4">
        <v>39</v>
      </c>
      <c t="n" r="B20" s="5">
        <v>-7886</v>
      </c>
      <c t="n" r="C20" s="5">
        <v>-4348</v>
      </c>
    </row>
    <row r="21" spans="1:3">
      <c t="s" r="A21" s="4">
        <v>133</v>
      </c>
      <c t="n" r="B21" s="5">
        <v>1905</v>
      </c>
      <c t="n" r="C21" s="5">
        <v>1225</v>
      </c>
    </row>
    <row r="22" spans="1:3">
      <c t="s" r="A22" s="4">
        <v>41</v>
      </c>
      <c t="n" r="B22" s="5">
        <v>9229</v>
      </c>
      <c t="n" r="C22" s="5">
        <v>-13068</v>
      </c>
    </row>
    <row r="23" spans="1:3">
      <c t="s" r="A23" s="4">
        <v>134</v>
      </c>
      <c t="n" r="B23" s="5">
        <v>14329</v>
      </c>
      <c t="n" r="C23" s="5">
        <v>4195</v>
      </c>
    </row>
    <row r="24" spans="1:3">
      <c t="s" r="A24" s="4">
        <v>135</v>
      </c>
      <c t="n" r="B24" s="5">
        <v>-4471</v>
      </c>
      <c t="n" r="C24" s="5">
        <v>8604</v>
      </c>
    </row>
    <row r="25" spans="1:3">
      <c t="s" r="A25" s="4">
        <v>136</v>
      </c>
      <c t="n" r="B25" s="5">
        <v>143608</v>
      </c>
      <c t="n" r="C25" s="5">
        <v>96052</v>
      </c>
    </row>
    <row r="26" spans="1:3">
      <c t="s" r="A26" s="3">
        <v>137</v>
      </c>
    </row>
    <row r="27" spans="1:3">
      <c t="s" r="A27" s="4">
        <v>138</v>
      </c>
      <c t="n" r="B27" s="5">
        <v>-6255</v>
      </c>
      <c t="n" r="C27" s="5">
        <v>-9820</v>
      </c>
    </row>
    <row r="28" spans="1:3">
      <c t="s" r="A28" s="4">
        <v>139</v>
      </c>
      <c t="n" r="B28" s="5">
        <v>-30069</v>
      </c>
      <c t="n" r="C28" s="5">
        <v>-30568</v>
      </c>
    </row>
    <row r="29" spans="1:3">
      <c t="s" r="A29" s="4">
        <v>140</v>
      </c>
      <c t="n" r="C29" s="5">
        <v>-138233</v>
      </c>
    </row>
    <row r="30" spans="1:3">
      <c t="s" r="A30" s="4">
        <v>141</v>
      </c>
      <c t="n" r="B30" s="5">
        <v>-36324</v>
      </c>
      <c t="n" r="C30" s="5">
        <v>-178621</v>
      </c>
    </row>
    <row r="31" spans="1:3">
      <c t="s" r="A31" s="3">
        <v>142</v>
      </c>
    </row>
    <row r="32" spans="1:3">
      <c t="s" r="A32" s="4">
        <v>143</v>
      </c>
      <c t="n" r="C32" s="5">
        <v>216080</v>
      </c>
    </row>
    <row r="33" spans="1:3">
      <c t="s" r="A33" s="4">
        <v>144</v>
      </c>
      <c t="n" r="B33" s="5">
        <v>-24896</v>
      </c>
      <c t="n" r="C33" s="5">
        <v>-21625</v>
      </c>
    </row>
    <row r="34" spans="1:3">
      <c t="s" r="A34" s="4">
        <v>145</v>
      </c>
      <c t="n" r="B34" s="5">
        <v>-67000</v>
      </c>
      <c t="n" r="C34" s="5">
        <v>-59080</v>
      </c>
    </row>
    <row r="35" spans="1:3">
      <c t="s" r="A35" s="4">
        <v>146</v>
      </c>
      <c t="n" r="B35" s="5">
        <v>-507</v>
      </c>
      <c t="n" r="C35" s="5">
        <v>-507</v>
      </c>
    </row>
    <row r="36" spans="1:3">
      <c t="s" r="A36" s="4">
        <v>147</v>
      </c>
      <c t="n" r="C36" s="5">
        <v>-569</v>
      </c>
    </row>
    <row r="37" spans="1:3">
      <c t="s" r="A37" s="4">
        <v>125</v>
      </c>
      <c t="n" r="B37" s="5">
        <v>543</v>
      </c>
      <c t="n" r="C37" s="5">
        <v>1788</v>
      </c>
    </row>
    <row r="38" spans="1:3">
      <c t="s" r="A38" s="4">
        <v>148</v>
      </c>
      <c t="n" r="B38" s="5">
        <v>1389</v>
      </c>
      <c t="n" r="C38" s="5">
        <v>3378</v>
      </c>
    </row>
    <row r="39" spans="1:3">
      <c t="s" r="A39" s="4">
        <v>149</v>
      </c>
      <c t="n" r="B39" s="5">
        <v>-28913</v>
      </c>
      <c t="n" r="C39" s="5">
        <v>-45793</v>
      </c>
    </row>
    <row r="40" spans="1:3">
      <c t="s" r="A40" s="4">
        <v>150</v>
      </c>
      <c t="n" r="B40" s="5">
        <v>-119384</v>
      </c>
      <c t="n" r="C40" s="5">
        <v>93672</v>
      </c>
    </row>
    <row r="41" spans="1:3">
      <c t="s" r="A41" s="4">
        <v>151</v>
      </c>
      <c t="n" r="B41" s="5">
        <v>-12100</v>
      </c>
      <c t="n" r="C41" s="5">
        <v>11103</v>
      </c>
    </row>
    <row r="42" spans="1:3">
      <c t="s" r="A42" s="4">
        <v>152</v>
      </c>
      <c t="n" r="B42" s="5">
        <v>12100</v>
      </c>
      <c t="n" r="C42" s="5">
        <v>2790</v>
      </c>
    </row>
    <row r="43" spans="1:3">
      <c t="s" r="A43" s="4">
        <v>153</v>
      </c>
      <c t="n" r="B43" s="7">
        <v>0</v>
      </c>
      <c t="n" r="C43" s="7">
        <v>138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Description and Basis </vt:lpstr>
      <vt:lpstr>Recent Accounting Pronouncement</vt:lpstr>
      <vt:lpstr>Restructuring, Acquisition and </vt:lpstr>
      <vt:lpstr>Property and Equipment</vt:lpstr>
      <vt:lpstr>Deferred Revenue</vt:lpstr>
      <vt:lpstr>Notes and Bonds Payable</vt:lpstr>
      <vt:lpstr>Commitments and Contingencies</vt:lpstr>
      <vt:lpstr>Stockholders' Equity and Share-</vt:lpstr>
      <vt:lpstr>Income Taxes</vt:lpstr>
      <vt:lpstr>(Loss) Income Per Share</vt:lpstr>
      <vt:lpstr>Segment Information</vt:lpstr>
      <vt:lpstr>Fair Value Measurements</vt:lpstr>
      <vt:lpstr>Related Party Transaction</vt:lpstr>
      <vt:lpstr>Subsequent Events</vt:lpstr>
      <vt:lpstr>Business Description and Basi22</vt:lpstr>
      <vt:lpstr>Restructuring, Acquisition an23</vt:lpstr>
      <vt:lpstr>Deferred Revenue (Tables)</vt:lpstr>
      <vt:lpstr>Notes and Bonds Payable (Tables</vt:lpstr>
      <vt:lpstr>Stockholders' Equity and Shar26</vt:lpstr>
      <vt:lpstr>(Loss) Income Per Share (Tables</vt:lpstr>
      <vt:lpstr>Segment Information (Tables)</vt:lpstr>
      <vt:lpstr>Business Description and Basi29</vt:lpstr>
      <vt:lpstr>Restructuring, Acquisition an30</vt:lpstr>
      <vt:lpstr>Restructuring, Acquisition an31</vt:lpstr>
      <vt:lpstr>Property and Equipment - Additi</vt:lpstr>
      <vt:lpstr>Deferred Revenue - Summary of D</vt:lpstr>
      <vt:lpstr>Deferred Revenue - Additional I</vt:lpstr>
      <vt:lpstr>Notes and Bonds Payable - Summa</vt:lpstr>
      <vt:lpstr>Notes and Bonds Payable - Addit</vt:lpstr>
      <vt:lpstr>Notes and Bonds Payable - Perce</vt:lpstr>
      <vt:lpstr>Notes and Bonds Payable - Debt </vt:lpstr>
      <vt:lpstr>Stockholders' Equity and Shar39</vt:lpstr>
      <vt:lpstr>Stockholders' Equity and Shar40</vt:lpstr>
      <vt:lpstr>Stockholders' Equity and Shar41</vt:lpstr>
      <vt:lpstr>Stockholders' Equity and Shar42</vt:lpstr>
      <vt:lpstr>Income Taxes - Additional Infor</vt:lpstr>
      <vt:lpstr>(Loss) Income Per Share - Recon</vt:lpstr>
      <vt:lpstr>(Loss) Income Per Share - Summa</vt:lpstr>
      <vt:lpstr>Segment Information - Additiona</vt:lpstr>
      <vt:lpstr>Segment Information - Financial</vt:lpstr>
      <vt:lpstr>Segment Information - Segment A</vt:lpstr>
      <vt:lpstr>Fair Value Measurements - Addit</vt:lpstr>
      <vt:lpstr>Related Party Transac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0:59Z</dcterms:created>
  <dcterms:modified xmlns:dcterms="http://purl.org/dc/terms/" xmlns:xsi="http://www.w3.org/2001/XMLSchema-instance" xsi:type="dcterms:W3CDTF">2015-11-06T17:40:59Z</dcterms:modified>
  <dc:title xmlns:dc="http://purl.org/dc/elements/1.1/">Untitled</dc:title>
  <dc:description xmlns:dc="http://purl.org/dc/elements/1.1/"/>
  <dc:subject xmlns:dc="http://purl.org/dc/elements/1.1/"/>
  <cp:keywords/>
  <cp:category/>
</cp:coreProperties>
</file>